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Accounting Policies" sheetId="6" state="visible" r:id="rId6"/>
    <sheet xmlns:r="http://schemas.openxmlformats.org/officeDocument/2006/relationships" name="2018 Global Restructuring Progr" sheetId="7" state="visible" r:id="rId7"/>
    <sheet xmlns:r="http://schemas.openxmlformats.org/officeDocument/2006/relationships" name="U.S. Tax Reform" sheetId="8" state="visible" r:id="rId8"/>
    <sheet xmlns:r="http://schemas.openxmlformats.org/officeDocument/2006/relationships" name="Fair Value Information"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Objectives And Strategies For U" sheetId="12" state="visible" r:id="rId12"/>
    <sheet xmlns:r="http://schemas.openxmlformats.org/officeDocument/2006/relationships" name="Description Of Business Segment" sheetId="13" state="visible" r:id="rId13"/>
    <sheet xmlns:r="http://schemas.openxmlformats.org/officeDocument/2006/relationships" name="Supplemental Balance Sheet Data" sheetId="14" state="visible" r:id="rId14"/>
    <sheet xmlns:r="http://schemas.openxmlformats.org/officeDocument/2006/relationships" name="2018 Global Restructuring Pro15" sheetId="15" state="visible" r:id="rId15"/>
    <sheet xmlns:r="http://schemas.openxmlformats.org/officeDocument/2006/relationships" name="Fair Value Information (Tables)" sheetId="16" state="visible" r:id="rId16"/>
    <sheet xmlns:r="http://schemas.openxmlformats.org/officeDocument/2006/relationships" name="Earnings Per Share (Tables)" sheetId="17" state="visible" r:id="rId17"/>
    <sheet xmlns:r="http://schemas.openxmlformats.org/officeDocument/2006/relationships" name="Stockholders' Equity (Tables)" sheetId="18" state="visible" r:id="rId18"/>
    <sheet xmlns:r="http://schemas.openxmlformats.org/officeDocument/2006/relationships" name="Description Of Business Segme19" sheetId="19" state="visible" r:id="rId19"/>
    <sheet xmlns:r="http://schemas.openxmlformats.org/officeDocument/2006/relationships" name="Summary of Balance Sheet Data (" sheetId="20" state="visible" r:id="rId20"/>
    <sheet xmlns:r="http://schemas.openxmlformats.org/officeDocument/2006/relationships" name="Accounting Policies Narrative (" sheetId="21" state="visible" r:id="rId21"/>
    <sheet xmlns:r="http://schemas.openxmlformats.org/officeDocument/2006/relationships" name="2018 Global Restructuring Pro22" sheetId="22" state="visible" r:id="rId22"/>
    <sheet xmlns:r="http://schemas.openxmlformats.org/officeDocument/2006/relationships" name="Restructuring and Related Activ" sheetId="23" state="visible" r:id="rId23"/>
    <sheet xmlns:r="http://schemas.openxmlformats.org/officeDocument/2006/relationships" name="2018 Global Restructuring Pro24" sheetId="24" state="visible" r:id="rId24"/>
    <sheet xmlns:r="http://schemas.openxmlformats.org/officeDocument/2006/relationships" name="U.S. Tax Reform U.S. Tax Reform" sheetId="25" state="visible" r:id="rId25"/>
    <sheet xmlns:r="http://schemas.openxmlformats.org/officeDocument/2006/relationships" name="Fair Value Information (Narrati" sheetId="26" state="visible" r:id="rId26"/>
    <sheet xmlns:r="http://schemas.openxmlformats.org/officeDocument/2006/relationships" name="Fair Value Information (Fair Va" sheetId="27" state="visible" r:id="rId27"/>
    <sheet xmlns:r="http://schemas.openxmlformats.org/officeDocument/2006/relationships" name="Earnings Per Share (Narrative) " sheetId="28" state="visible" r:id="rId28"/>
    <sheet xmlns:r="http://schemas.openxmlformats.org/officeDocument/2006/relationships" name="Earnings Per Share (Average Com" sheetId="29" state="visible" r:id="rId29"/>
    <sheet xmlns:r="http://schemas.openxmlformats.org/officeDocument/2006/relationships" name="Stockholders' Equity (Narrative" sheetId="30" state="visible" r:id="rId30"/>
    <sheet xmlns:r="http://schemas.openxmlformats.org/officeDocument/2006/relationships" name="Stockholders' Equity (Component" sheetId="31" state="visible" r:id="rId31"/>
    <sheet xmlns:r="http://schemas.openxmlformats.org/officeDocument/2006/relationships" name="Stockholders' Equity (Compone32" sheetId="32" state="visible" r:id="rId32"/>
    <sheet xmlns:r="http://schemas.openxmlformats.org/officeDocument/2006/relationships" name="Objectives And Strategies For33" sheetId="33" state="visible" r:id="rId33"/>
    <sheet xmlns:r="http://schemas.openxmlformats.org/officeDocument/2006/relationships" name="Description Of Business Segme34" sheetId="34" state="visible" r:id="rId34"/>
    <sheet xmlns:r="http://schemas.openxmlformats.org/officeDocument/2006/relationships" name="Description Of Business Segme35" sheetId="35" state="visible" r:id="rId35"/>
    <sheet xmlns:r="http://schemas.openxmlformats.org/officeDocument/2006/relationships" name="Supplemental Balance Sheet Da36" sheetId="36" state="visible" r:id="rId36"/>
    <sheet xmlns:r="http://schemas.openxmlformats.org/officeDocument/2006/relationships" name="Supplemental Balance Sheet Da37" sheetId="37" state="visible" r:id="rId37"/>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8</t>
  </si>
  <si>
    <t>Jul. 17, 2018</t>
  </si>
  <si>
    <t>Document And Entity Information</t>
  </si>
  <si>
    <t>Document Type</t>
  </si>
  <si>
    <t>10-Q</t>
  </si>
  <si>
    <t>Amendment Flag</t>
  </si>
  <si>
    <t>false</t>
  </si>
  <si>
    <t>Document Period End Date</t>
  </si>
  <si>
    <t>Jun. 30,
		2018</t>
  </si>
  <si>
    <t>Document Fiscal Period Focus</t>
  </si>
  <si>
    <t>Q2</t>
  </si>
  <si>
    <t>Document Fiscal Year Focus</t>
  </si>
  <si>
    <t>Entity Registrant Name</t>
  </si>
  <si>
    <t>KIMBERLY CLARK CORP</t>
  </si>
  <si>
    <t>Entity Central Index Key</t>
  </si>
  <si>
    <t>Current Fiscal Year End Date</t>
  </si>
  <si>
    <t>--12-31</t>
  </si>
  <si>
    <t>Entity Filer Category</t>
  </si>
  <si>
    <t>Large Accelerated Filer</t>
  </si>
  <si>
    <t>Entity Common Stock, Shares Outstanding</t>
  </si>
  <si>
    <t>Consolidated Income Statement - USD ($) $ in Millions</t>
  </si>
  <si>
    <t>3 Months Ended</t>
  </si>
  <si>
    <t>Jun. 30, 2017</t>
  </si>
  <si>
    <t>Income Statement [Abstract]</t>
  </si>
  <si>
    <t>Net Sales</t>
  </si>
  <si>
    <t>Cost of products sold</t>
  </si>
  <si>
    <t>Gross Profit</t>
  </si>
  <si>
    <t>Marketing, research and general expenses</t>
  </si>
  <si>
    <t>Other (income) and expense, net</t>
  </si>
  <si>
    <t>Operating Profit</t>
  </si>
  <si>
    <t>Nonoperating expense</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loss attributable to noncontrolling interests</t>
  </si>
  <si>
    <t>Comprehensive Income Attributable to Kimberly-Clark Corporation</t>
  </si>
  <si>
    <t>Consolidated Balance Sheet - USD ($) $ in Millions</t>
  </si>
  <si>
    <t>Dec. 31, 2017</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Kimberly-Clark Corporation</t>
  </si>
  <si>
    <t>Noncontrolling Interests</t>
  </si>
  <si>
    <t>Total Stockholders' Equity</t>
  </si>
  <si>
    <t>TOTAL LIABILITIES AND STOCKHOLDERS' EQUITY</t>
  </si>
  <si>
    <t>Consolidated Cash Flow Statement - USD ($) $ in Millions</t>
  </si>
  <si>
    <t>Operating Activities</t>
  </si>
  <si>
    <t>Net income</t>
  </si>
  <si>
    <t>Depreciation and amortization</t>
  </si>
  <si>
    <t>Asset impairments</t>
  </si>
  <si>
    <t>Stock-based compensation</t>
  </si>
  <si>
    <t>Deferred income taxes</t>
  </si>
  <si>
    <t>Net losses on asset dispositions</t>
  </si>
  <si>
    <t>Equity companies' earnings in excess of dividends paid</t>
  </si>
  <si>
    <t>Operating working capital</t>
  </si>
  <si>
    <t>Postretirement benefit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Period</t>
  </si>
  <si>
    <t>Cash and Cash Equivalents - End of Period</t>
  </si>
  <si>
    <t>Accounting Policies</t>
  </si>
  <si>
    <t>Accounting Policies [Abstract]</t>
  </si>
  <si>
    <t>Accounting Policies Basis of Presentation The accompanying unaudit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7 . The terms "Corporation," "Kimberly-Clark," "K-C," "we," "our" and "us" refer to Kimberly-Clark Corporation and its consolidated subsidiaries. In prior years, we followed an accounting practice whereby costs associated with sales of K-C Professional dispensers were classified as a reduction in revenue, similar to sales incentives. Effective January 1, 2018, we changed this practice and now classify these costs as cost of products sold. This change resulted in an immaterial increase in net sales and cost of products sold and all applicable amounts included in this filing have been recast accordingly. Adoption of Highly Inflationary Accounting in Argentina GAAP guidance requires the use of highly inflationary accounting for countries whose cumulative three-year inflation exceeds 100 percent. We have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in that country exceeded 100 percent as of June 30, 2018. As a result, we have elected to adopt highly inflationary accounting as of July 1, 2018 for our subsidiaries in Argentina (“K-C Argentina”). Under highly inflationary accounting, K-C Argentina’s functional currency became the U.S. dollar, and its income statement and balance sheet will be measured in U.S. dollars using both current and historical rates of exchange. The effect of changes in exchange rates on peso-denominated monetary assets and liabilities will be reflected in earnings in other (income) and expense, net. As of June 30, 2018, K-C Argentina had a small net peso monetary position. Net sales of K-C Argentina were less than 2 percent of our consolidated net sales for the six months ended June 30, 2018 and 2017. Recently Adopted Accounting Standards The Financial Accounting Standards Board (the “FASB”) issued Accounting Standards Update (“ASU”) No. 2018-02, Income Statement-Reporting Comprehensive Income (Topic 220): Reclassification of Certain Tax Effects from Accumulated Other Comprehensive Income . This new standard permit s entities to reclassify to retained earnings the tax effects stranded in accumulated other comprehensive income ("AOCI") as a result of U.S. tax reform. We early adopted this ASU as of April 1, 2018 and reclassified $156 of stranded tax effects related to the U.S. tax reform change in the federal corporate tax rate from AOCI to retained earnings.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presented as "Nonoperating expense" in our consolidated income statement). We adopted this standard as of January 1, 2018 and applied the amendments retrospectively, and all applicable amounts included in this filing have been recast accordingly. We used the practical expedient that permits us to use the amounts previously disclosed in our employee postretirement benefits note for the prior comparative periods as the basis for applying the retrospective presentation requirements. The FASB issued ASU No. 2014-09, Revenue from Contracts with Customers ,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We primarily generate revenue from the sale of finished products and recognize revenue at the time of product shipment or delivery, depending on when control passes. Rebate and promotion accruals are based on estimates of the quantity of customer sales. Promotion accruals also consider estimates of the number of consumer coupons that will be redeemed and timing and costs of activities within the promotional programs. The cost of promotion activities provided to customers is classified as a reduction in sales revenue. Under ASU No. 2014-09, effective January 1, 2018 for interim reporting, the estimated redemption value of consumer coupons and related expense are recorded when the related revenue from customers is recognized. In prior years, these costs were recognized at the time of coupon issuance. The impact of this change was not material. Accounting Standards Issued - Not Yet Adopted The FASB issued ASU No. 2017-12, Derivatives and Hedging (Topic 815): Targeted Improvements to Accounting for Hedging Activities . The standard makes more financial and non-financial hedging strategies eligible for hedge accounting, amends the presentation and disclosure requirements and changes how companies assess effectiveness. For public companies, this ASU is effective for fiscal years beginning after December 15, 2018, and interim periods within those fiscal years. Early adoption is permitted in any interim period. The effects of this standard on our financial position, results of operations and cash flows are not expected to be material.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e ASU requires additional disclosures. The standard is effective for public companies for fiscal years, and interim periods within those fiscal years, beginning after December 15, 2018. The ASU requires adoption based upon a modified retrospective transition approach. The effects of this standard will be to increase total assets and total liabilities by an amount yet to be determined. The impact on our results of operations and cash flows is not expected to be material.</t>
  </si>
  <si>
    <t>2018 Global Restructuring Program</t>
  </si>
  <si>
    <t>Restructuring Cost and Reserve</t>
  </si>
  <si>
    <t>Restructuring and Related Activities Disclosure</t>
  </si>
  <si>
    <t>2018 Global Restructuring Program On January 23, 2018, we announced the 2018 Global Restructuring Program to reduce our structural cost base by streamlining and simplifying our manufacturing supply chain and overhead organization. We expect to close or sell approximately 10 manufacturing facilities and expand production capacity at several others. We expect to exit or divest some lower-margin businesses that generate approximately 1 percent of our net sales. The sales are concentrated in our consumer tissue business segment. The restructuring is expected to impact our organizations in all major geographies. Workforce reductions are expected to be in the range of 5,000 to 5,500 . Certain capital appropriations under the 2018 Global Restructuring Program are being finalized. Accounting for actions related to each appropriation will commence when the appropriation is authorized for execution. The restructuring is expected to be completed by the end of 2020 , with total costs anticipated to be $1.7 billion to $1.9 billion pre-tax ( $1.35 billion to $1.5 billion after tax). Cash costs are expected to be $900 to $1.0 billion, primarily related to workforce reductions. Non-cash charges are expected to be $800 to $900 pre-tax and will primarily consist of incremental depreciation and asset impairments. Restructuring charges in 2018 are expected to be $1.2 billion to $1.35 billion pre-tax ( $950 to $1.05 billion after tax). The following charges were incurred in connection with the 2018 Global Restructuring Program: Three Months Ended Six Months Ended Cost of products sold: Charges for workforce reductions $ 6 $ 125 Asset impairments — 74 Asset write-offs 31 86 Incremental depreciation 40 68 Other exit costs 8 9 Total 85 362 Marketing, research and general expenses: Charges (adjustments) for workforce reductions (16 ) 270 Other exit costs 31 45 Total 15 315 Nonoperating expense (a) 30 30 Total charges 130 707 Provision for income taxes (24 ) (167 ) Net charges 106 540 Net impact related to equity companies and noncontrolling interests (4 ) (10 ) Net charges attributable to Kimberly-Clark Corporation $ 102 $ 530 (a) Represents non-cash pension settlement charges resulting from restructuring actions. The asset impairments charge measurement was based on the excess of the carrying value of the impacted asset groups over their fair values. These fair values were measured by using discounted cash flows expected over the limited time the assets would remain in use and as a result, the assets were essentially written off. The use of discounted cash flows represents a level 3 measure under the fair value hierarchy. The following summarizes the restructuring liabilities activity: 2018 Restructuring liabilities at January 1 $ — Charges for workforce reductions and other cash exit costs 446 Cash payments (158 ) Currency and other (13 ) Restructuring liabilities at June 30 $ 275 As of June 30, 2018, restructuring liabilities of $157 are recorded in Accrued expenses and $118 are recorded in Other Liabilities. The cash impact related to restructuring charges is recorded in Operating working capital and Other Operating Activities, as appropriate, in our consolidated cash flow statement.</t>
  </si>
  <si>
    <t>U.S. Tax Reform</t>
  </si>
  <si>
    <t>Income Tax Disclosure [Abstract]</t>
  </si>
  <si>
    <t>Income Tax Disclosure</t>
  </si>
  <si>
    <t xml:space="preserve"> U.S. Tax Reform On December 22, 2017, the U.S. government enacted comprehensive tax legislation commonly referred to as the Tax Cuts and Jobs Act (the "Tax Act"). The Tax Act made changes to the U.S. tax code, which included (1) reduced U.S. corporate tax rate from 35 percent to 21 percent, (2) implemented a base erosion and anti-abuse tax, (3) generally eliminated U.S. federal income taxes on dividends from foreign subsidiaries, (4) a new provision designed to tax global intangible low-taxed income ("GILTI") of foreign subsidiaries which allows for the possibility of utilizing foreign tax credits to offset the tax liability (subject to some limitations), (5) a lower effective U.S. tax rate on certain revenues from sources outside the U.S., and (6) a one-time transition tax on certain undistributed earnings of foreign subsidiaries. In the period ended December 31, 2017, we recorded a provisional discrete net tax benefit associated with the Tax Act and related matters. In the first quarter of 2018, we recorded discrete net tax expense of $82 primarily related to new guidance issued affecting tax benefits we recorded in fourth quarter 2017 for certain tax planning actions taken in anticipation of the Tax Act. As of June 30, 2018, the amounts recorded for the Tax Act remain provisional for the transition tax, the remeasurement of deferred taxes, and our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nd the impact of the GILTI provisions. At June 30, 2018, we were not able to reasonably estimate, and therefore have not recorded, deferred taxes for the GILTI provisions. We have not yet determined our policy election with respect to whether to record deferred taxes for basis differences expected to reverse as a result of the GILTI provisions in future periods or use the period cost method. We have, however, included an estimate of the current GILTI impact in our tax provision for 2018.</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six months ended June 30, 2018 and for the full year 2017 , there were no significant transfers among level 1, 2, or 3 fair value determinations. Derivative assets and liabilities are measured on a recurring basis at fair value. At June 30, 2018 and December 31, 2017 , derivative assets were $39 and $27 , respectively, and derivative liabilities were $63 and $51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7 . Redeemable preferred securities of subsidiaries are measured on a recurring basis at fair value and were $61 at both June 30, 2018 and December 31, 2017 .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s of the remaining redeemable securities were based on a discounted cash flow valuation model. Measurement of the redeemable preferred securities is considered a level 3 measurement. Company-owned life insurance ("COLI") assets are measured on a recurring basis at fair value. COLI assets were $69 and $68 at June 30, 2018 and December 31, 2017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June 30, 2018 December 31, 2017 Assets Cash and cash equivalents (a) 1 $ 484 $ 484 $ 616 $ 616 Time deposits (b) 1 229 229 185 185 Liabilities and redeemable securities of subsidiaries Short-term debt (c) 2 638 638 547 547 Long-term debt (d) 2 6,849 7,102 6,878 7,398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Six Months Ended (Millions of shares) 2018 2017 2018 2017 Basic 348.8 354.4 349.6 355.2 Dilutive effect of stock options and restricted share unit awards 1.5 2.3 1.7 2.4 Diluted 350.3 356.7 351.3 357.6 The impact of options outstanding that were not included in the computation of diluted EPS because their exercise price was greater than the average market price of the common shares was insignificant. The number of common shares outstanding as of June 30, 2018 and 2017 was 347.9 million and 353.4 million , respectively.</t>
  </si>
  <si>
    <t>Stockholders' Equity</t>
  </si>
  <si>
    <t>Equity [Abstract]</t>
  </si>
  <si>
    <t>Stockholders' Equity (Deficit) Set forth below is a reconciliation for the six months ended June 30, 2018 of the carrying amount of total stockholders' equity from the beginning of the period to the end of the period. Stockholders' Equity (Deficit) Attributable to The Corporation Noncontrolling Interests Balance at December 31, 2017 $ 629 $ 253 Net Income 548 12 Other comprehensive income, net of tax (147 ) (10 ) Stock-based awards exercised or vested 24 — Recognition of stock-based compensation 25 — Shares repurchased (447 ) — Dividends declared (699 ) (20 ) Other 10 — Balance at June 30, 2018 $ (57 ) $ 235 During the six months ended June 30, 2018 , we repurchased 3.9 million shares at a total cost of $427 pursuant to a share repurchase program authorized by our Board of Directors. 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six months ended June 30, 2018 was primarily due to the weakening of most foreign currencies versus the U.S. dollar, including the Brazilian real, Australian dollar and South Korean won. The changes in the components of AOCI attributable to Kimberly-Clark, net of tax, are as follows: Unrealized Translation Defined Benefit Pension Plans Other Postretirement Benefit Plans Cash Flow Hedges and Other Balance as of December 31, 2016 $ (2,351 ) $ (1,097 ) $ (31 ) $ 5 Other comprehensive income (loss) before reclassifications 310 (17 ) — (37 ) (Income) loss reclassified from AOCI — 15 (a) — (3 ) Net current period other comprehensive income (loss) 310 (2 ) — (40 ) Balance as of June 30, 2017 $ (2,041 ) $ (1,099 ) $ (31 ) $ (35 ) Balance as of December 31, 2017 $ (1,864 ) $ (976 ) $ (39 ) $ (40 ) Other comprehensive income (loss) before reclassifications (254 ) 27 13 15 (Income) loss reclassified from AOCI 1 39 (a) (1 ) (a) 13 Net current period other comprehensive income (loss) (253 ) 66 12 28 Tax effects reclassified from AOCI (18 ) (125 ) (5 ) (8 ) Balance as of June 30, 2018 $ (2,135 ) $ (1,035 ) $ (32 ) $ (20 ) (a) Included in computation of net periodic benefit costs.</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financial instruments. These instruments are designated as net investment hedges and have an aggregate notional value of $808 at June 30, 2018 . Changes in fair value of net investment hedges are recorded in AOCI as part of the cumulative translation adjustment. At June 30, 2018 and December 31, 2017 , derivative assets were $39 and $27 , respectively, and derivative liabilities were $63 and $51 , respectively, primarily comprised of foreign currency exchange contracts.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s of June 30, 2018 , the aggregate notional value of outstanding interest rate contracts designated as fair value hedges was $300 . Fair value hedges resulted in no significant ineffectiveness in the six months ended June 30, 2018 and 2017 , and gains or losses recognized in interest expense for interest rate swaps were not significant. For the six months ended June 30, 2018 and 2017 , no gains or losses were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June 30, 2018 , outstanding commodity forward contracts were in place to hedge a limited portion of our estimated requirements of the related underlying commodities in the remainder of 2018 and future periods. As of June 30, 2018 , the aggregate notional values of outstanding foreign exchange and interest rate derivative contracts designated as cash flow hedges were $699 and $100 , respectively. Cash flow hedges resulted in no significant ineffectiveness for the six months ended June 30, 2018 and 2017 , and no significant gains or losses were reclassified into earnings as a result of the discontinuance of cash flow hedges due to the original forecasted transaction no longer being probable of occurring. At June 30, 2018 , amounts to be reclassified from AOCI during the next twelve months are not expected to be material. The maximum maturity of cash flow hedges in place at June 30, 2018 is June 2020 . Gains or losses on undesignated foreign exchange hedging instruments are immediately recognized in other (income) and expense, net. A loss of $40 and a gain of $19 were recorded in the three months ended June 30, 2018 and 2017 , respectively. A loss of $37 and a gain of $16 were recorded in the six months ended June 30, 2018 and 2017, respectively. The effect on earnings from the use of these non-designated derivatives is substantially neutralized by the transactional gains and losses recorded on the underlying assets and liabilities. At June 30, 2018 , the notional value of these undesignated derivative instruments was approximately $2.3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18 Global Restructuring Program described in Note 2.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Information concerning consolidated operations by business segment is presented in the following tables: Three Months Ended June 30 Six Months Ended June 30 2018 2017 Change 2018 2017 Change NET SALES Personal Care $ 2,257 $ 2,270 -1 % $ 4,564 $ 4,520 +1 % Consumer Tissue 1,472 1,463 +1 % 3,051 2,918 +5 % K-C Professional 861 832 +3 % 1,693 1,621 +4 % Corporate &amp; Other 14 11 N.M. 27 21 N.M. TOTAL NET SALES $ 4,604 $ 4,576 +1 % $ 9,335 $ 9,080 +3 % OPERATING PROFIT Personal Care $ 461 $ 474 -3 % $ 931 $ 961 -3 % Consumer Tissue 207 245 -16 % 456 525 -13 % K-C Professional 165 166 -1 % 323 315 +3 % Corporate &amp; Other (a) (149 ) (68 ) N.M. (781 ) (131 ) N.M. Other (income) and expense, net (a) 10 3 +233 % 8 8 — TOTAL OPERATING PROFIT $ 674 $ 814 -17 % $ 921 $ 1,662 -45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401 , $159 and $101 , respectively, for the six months ended June 30, 2018. N.M. - Not Meaningful Sales of Principal Products Three Months Ended June 30 Six Months Ended June 30 (Billions of dollars) 2018 2017 2018 2017 Consumer tissue products $ 1.5 $ 1.5 $ 3.1 $ 2.9 Baby and child care products 1.6 1.6 3.2 3.2 Away-from-home professional products 0.9 0.8 1.7 1.6 All other 0.6 0.7 1.3 1.4 Consolidated $ 4.6 $ 4.6 $ 9.3 $ 9.1</t>
  </si>
  <si>
    <t>Supplemental Balance Sheet Data</t>
  </si>
  <si>
    <t>Statement of Financial Position [Abstract]</t>
  </si>
  <si>
    <t>Additional Financial Information Disclosure</t>
  </si>
  <si>
    <t xml:space="preserve"> Supplemental Balance Sheet Data The following schedule presents a summary of inventories by major class: June 30, 2018 December 31, 2017 LIFO Non-LIFO Total LIFO Non-LIFO Total Raw materials $ 86 $ 247 $ 333 $ 87 $ 258 $ 345 Work in process 108 99 207 110 103 213 Finished goods 453 654 1,107 421 684 1,105 Supplies and other — 280 280 — 303 303 647 1,280 1,927 618 1,348 1,966 Excess of FIFO or weighted-average cost over LIFO cost (177 ) — (177 ) (176 ) — (176 ) Total $ 470 $ 1,280 $ 1,750 $ 442 $ 1,348 $ 1,790 Inventories are valued at the lower of cost or net realizable value, determined on the FIFO or weighted-average cost methods, and at the lower of cost or market, determined on the LIFO cost method. The following schedule presents a summary of property, plant and equipment, net: June 30, 2018 December 31, 2017 Land $ 169 $ 173 Buildings 2,791 2,830 Machinery and equipment 14,120 14,612 Construction in progress 383 300 17,463 17,915 Less accumulated depreciation (10,417 ) (10,479 ) Total $ 7,046 $ 7,436</t>
  </si>
  <si>
    <t>2018 Global Restructuring Program (Tables) - 2018 Global Restructuring Program</t>
  </si>
  <si>
    <t>Restructuring and Related Costs</t>
  </si>
  <si>
    <t>The following charges were incurred in connection with the 2018 Global Restructuring Program: Three Months Ended Six Months Ended Cost of products sold: Charges for workforce reductions $ 6 $ 125 Asset impairments — 74 Asset write-offs 31 86 Incremental depreciation 40 68 Other exit costs 8 9 Total 85 362 Marketing, research and general expenses: Charges (adjustments) for workforce reductions (16 ) 270 Other exit costs 31 45 Total 15 315 Nonoperating expense (a) 30 30 Total charges 130 707 Provision for income taxes (24 ) (167 ) Net charges 106 540 Net impact related to equity companies and noncontrolling interests (4 ) (10 ) Net charges attributable to Kimberly-Clark Corporation $ 102 $ 530</t>
  </si>
  <si>
    <t>Restructuring Reserve [Roll Forward]</t>
  </si>
  <si>
    <t>Schedule of Restructuring Reserve by Type of Cost</t>
  </si>
  <si>
    <t>The following summarizes the restructuring liabilities activity: 2018 Restructuring liabilities at January 1 $ — Charges for workforce reductions and other cash exit costs 446 Cash payments (158 ) Currency and other (13 ) Restructuring liabilities at June 30 $ 275 As of June 30, 2018, restructuring liabilities of $157 are recorded in Accrued expenses and $118 are recorded in Other Liabilities. The cash impact related to restructuring charges is recorded in Operating working capital and Other Operating Activities, as appropriate, in our consolidated cash flow statement.</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June 30, 2018 December 31, 2017 Assets Cash and cash equivalents (a) 1 $ 484 $ 484 $ 616 $ 616 Time deposits (b) 1 229 229 185 185 Liabilities and redeemable securities of subsidiaries Short-term debt (c) 2 638 638 547 547 Long-term debt (d) 2 6,849 7,102 6,878 7,398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 (Tables)</t>
  </si>
  <si>
    <t>Average Common Shares Outstanding Basic and Diluted</t>
  </si>
  <si>
    <t>The average number of common shares outstanding is reconciled to those used in the basic and diluted EPS computations as follows: Three Months Ended Six Months Ended (Millions of shares) 2018 2017 2018 2017 Basic 348.8 354.4 349.6 355.2 Dilutive effect of stock options and restricted share unit awards 1.5 2.3 1.7 2.4 Diluted 350.3 356.7 351.3 357.6</t>
  </si>
  <si>
    <t>Stockholders' Equity (Tables)</t>
  </si>
  <si>
    <t>Roll Forward Of Stockholders' Equity</t>
  </si>
  <si>
    <t>Set forth below is a reconciliation for the six months ended June 30, 2018 of the carrying amount of total stockholders' equity from the beginning of the period to the end of the period. Stockholders' Equity (Deficit) Attributable to The Corporation Noncontrolling Interests Balance at December 31, 2017 $ 629 $ 253 Net Income 548 12 Other comprehensive income, net of tax (147 ) (10 ) Stock-based awards exercised or vested 24 — Recognition of stock-based compensation 25 — Shares repurchased (447 ) — Dividends declared (699 ) (20 ) Other 10 — Balance at June 30, 2018 $ (57 ) $ 235</t>
  </si>
  <si>
    <t>Schedule of Accumulated Other Comprehensive Income (Loss), Attributable to Kimberly-Clark Corporation</t>
  </si>
  <si>
    <t>The changes in the components of AOCI attributable to Kimberly-Clark, net of tax, are as follows: Unrealized Translation Defined Benefit Pension Plans Other Postretirement Benefit Plans Cash Flow Hedges and Other Balance as of December 31, 2016 $ (2,351 ) $ (1,097 ) $ (31 ) $ 5 Other comprehensive income (loss) before reclassifications 310 (17 ) — (37 ) (Income) loss reclassified from AOCI — 15 (a) — (3 ) Net current period other comprehensive income (loss) 310 (2 ) — (40 ) Balance as of June 30, 2017 $ (2,041 ) $ (1,099 ) $ (31 ) $ (35 ) Balance as of December 31, 2017 $ (1,864 ) $ (976 ) $ (39 ) $ (40 ) Other comprehensive income (loss) before reclassifications (254 ) 27 13 15 (Income) loss reclassified from AOCI 1 39 (a) (1 ) (a) 13 Net current period other comprehensive income (loss) (253 ) 66 12 28 Tax effects reclassified from AOCI (18 ) (125 ) (5 ) (8 ) Balance as of June 30, 2018 $ (2,135 ) $ (1,035 ) $ (32 ) $ (20 ) (a) Included in computation of net periodic benefit costs.</t>
  </si>
  <si>
    <t>Description Of Business Segments (Tables)</t>
  </si>
  <si>
    <t>Information Concerning Consolidated Operations by Business Segment</t>
  </si>
  <si>
    <t>Information concerning consolidated operations by business segment is presented in the following tables: Three Months Ended June 30 Six Months Ended June 30 2018 2017 Change 2018 2017 Change NET SALES Personal Care $ 2,257 $ 2,270 -1 % $ 4,564 $ 4,520 +1 % Consumer Tissue 1,472 1,463 +1 % 3,051 2,918 +5 % K-C Professional 861 832 +3 % 1,693 1,621 +4 % Corporate &amp; Other 14 11 N.M. 27 21 N.M. TOTAL NET SALES $ 4,604 $ 4,576 +1 % $ 9,335 $ 9,080 +3 % OPERATING PROFIT Personal Care $ 461 $ 474 -3 % $ 931 $ 961 -3 % Consumer Tissue 207 245 -16 % 456 525 -13 % K-C Professional 165 166 -1 % 323 315 +3 % Corporate &amp; Other (a) (149 ) (68 ) N.M. (781 ) (131 ) N.M. Other (income) and expense, net (a) 10 3 +233 % 8 8 — TOTAL OPERATING PROFIT $ 674 $ 814 -17 % $ 921 $ 1,662 -45 % (a) Corporate &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401 , $159 and $101 , respectively, for the six months ended June 30, 2018. N.M. - Not Meaningful</t>
  </si>
  <si>
    <t>Sales of Principal Products</t>
  </si>
  <si>
    <t>Sales of Principal Products Three Months Ended June 30 Six Months Ended June 30 (Billions of dollars) 2018 2017 2018 2017 Consumer tissue products $ 1.5 $ 1.5 $ 3.1 $ 2.9 Baby and child care products 1.6 1.6 3.2 3.2 Away-from-home professional products 0.9 0.8 1.7 1.6 All other 0.6 0.7 1.3 1.4 Consolidated $ 4.6 $ 4.6 $ 9.3 $ 9.1</t>
  </si>
  <si>
    <t>Summary of Balance Sheet Data (Tables)</t>
  </si>
  <si>
    <t>Schedule of Inventory, Current</t>
  </si>
  <si>
    <t>The following schedule presents a summary of inventories by major class: June 30, 2018 December 31, 2017 LIFO Non-LIFO Total LIFO Non-LIFO Total Raw materials $ 86 $ 247 $ 333 $ 87 $ 258 $ 345 Work in process 108 99 207 110 103 213 Finished goods 453 654 1,107 421 684 1,105 Supplies and other — 280 280 — 303 303 647 1,280 1,927 618 1,348 1,966 Excess of FIFO or weighted-average cost over LIFO cost (177 ) — (177 ) (176 ) — (176 ) Total $ 470 $ 1,280 $ 1,750 $ 442 $ 1,348 $ 1,790</t>
  </si>
  <si>
    <t>Property, Plant and Equipment</t>
  </si>
  <si>
    <t>The following schedule presents a summary of property, plant and equipment, net: June 30, 2018 December 31, 2017 Land $ 169 $ 173 Buildings 2,791 2,830 Machinery and equipment 14,120 14,612 Construction in progress 383 300 17,463 17,915 Less accumulated depreciation (10,417 ) (10,479 ) Total $ 7,046 $ 7,436</t>
  </si>
  <si>
    <t>Accounting Policies Narrative (Details) - USD ($) $ in Millions</t>
  </si>
  <si>
    <t>U.S. Tax Cuts and Jobs Act</t>
  </si>
  <si>
    <t>Product Information</t>
  </si>
  <si>
    <t>Tax effects reclassified from AOCI</t>
  </si>
  <si>
    <t>Sales | K-C Argentina</t>
  </si>
  <si>
    <t>Net Sales of K-C Argentina</t>
  </si>
  <si>
    <t>2.00%</t>
  </si>
  <si>
    <t>2018 Global Restructuring Program Narrative (Details) - 2018 Global Restructuring Program $ in Millions</t>
  </si>
  <si>
    <t>36 Months Ended</t>
  </si>
  <si>
    <t>Jun. 30, 2018USD ($)</t>
  </si>
  <si>
    <t>Dec. 31, 2020USD ($)Employee</t>
  </si>
  <si>
    <t>Dec. 31, 2018USD ($)</t>
  </si>
  <si>
    <t>Dec. 31, 2017USD ($)</t>
  </si>
  <si>
    <t>Restructuring Reserve</t>
  </si>
  <si>
    <t>After Tax</t>
  </si>
  <si>
    <t>Restructuring Charges</t>
  </si>
  <si>
    <t>Before Tax</t>
  </si>
  <si>
    <t>Accrued Expenses</t>
  </si>
  <si>
    <t>Minimum | Scenario, Forecast</t>
  </si>
  <si>
    <t>Expected Number of Positions Eliminated | Employee</t>
  </si>
  <si>
    <t>Minimum | After Tax | Scenario, Forecast</t>
  </si>
  <si>
    <t>Restructuring and Related Cost, Expected Cost</t>
  </si>
  <si>
    <t>Minimum | Before Tax | Scenario, Forecast</t>
  </si>
  <si>
    <t>Minimum | Cash charges | Scenario, Forecast</t>
  </si>
  <si>
    <t>Minimum | Non-cash charges | Before Tax | Scenario, Forecast</t>
  </si>
  <si>
    <t>Maximum | Scenario, Forecast</t>
  </si>
  <si>
    <t>Maximum | After Tax | Scenario, Forecast</t>
  </si>
  <si>
    <t>Maximum | Before Tax | Scenario, Forecast</t>
  </si>
  <si>
    <t>Maximum | Cash charges | Scenario, Forecast</t>
  </si>
  <si>
    <t>Maximum | Non-cash charges | Before Tax | Scenario, Forecast</t>
  </si>
  <si>
    <t>Restructuring and Related Activities (Details) - USD ($) $ in Millions</t>
  </si>
  <si>
    <t>2018 Global Restructuring Program | Charges for workforce reductions</t>
  </si>
  <si>
    <t>2018 Global Restructuring Program | After Tax</t>
  </si>
  <si>
    <t>2018 Global Restructuring Program | After Tax | Kimberly-Clark Corporation</t>
  </si>
  <si>
    <t>2018 Global Restructuring Program | After Tax | Equity Companies and Noncontrolling Interests</t>
  </si>
  <si>
    <t>2018 Global Restructuring Program | Before Tax</t>
  </si>
  <si>
    <t>2018 Global Restructuring Program | Cost of Sales | Before Tax</t>
  </si>
  <si>
    <t>Charges (adjustments) for workforce reductions</t>
  </si>
  <si>
    <t>Incremental depreciation</t>
  </si>
  <si>
    <t>Other exit costs</t>
  </si>
  <si>
    <t>2018 Global Restructuring Program | Cost of Sales | Before Tax | Asset write-offs</t>
  </si>
  <si>
    <t>2018 Global Restructuring Program | Marketing, Research and General Expenses | Before Tax</t>
  </si>
  <si>
    <t>2018 Global Restructuring Program | Nonoperating (income) expense | Before Tax</t>
  </si>
  <si>
    <t>[1]</t>
  </si>
  <si>
    <t>Represents non-cash pension settlement charges resulting from restructuring actions.</t>
  </si>
  <si>
    <t>2018 Global Restructuring Program Restructuring Reserve [Roll Forward] (Details) - 2018 Global Restructuring Program $ in Millions</t>
  </si>
  <si>
    <t>Restructuring liabilities - January 1</t>
  </si>
  <si>
    <t>Cash payments</t>
  </si>
  <si>
    <t>Currency and other</t>
  </si>
  <si>
    <t>Restructuring liabilities - June 30</t>
  </si>
  <si>
    <t>Workforce reductions and other exit costs</t>
  </si>
  <si>
    <t>Charges for workforce reductions and other cash exit costs</t>
  </si>
  <si>
    <t>U.S. Tax Reform U.S. Tax Reform (Narrative) (Details) - USD ($) $ in Millions</t>
  </si>
  <si>
    <t>U.S. Tax Reform Related Matters</t>
  </si>
  <si>
    <t>U.S. Federal Statutory Income Tax Rate</t>
  </si>
  <si>
    <t>21.00%</t>
  </si>
  <si>
    <t>35.00%</t>
  </si>
  <si>
    <t>Other Tax Expense (Benefit)</t>
  </si>
  <si>
    <t>Fair Value Information (Narrative) (Details) - USD ($) $ in Millions</t>
  </si>
  <si>
    <t>Fair Value, Inputs, Level 3</t>
  </si>
  <si>
    <t>Fair Value, Assets and Liabilities Measured on Recurring and Nonrecurring Basis</t>
  </si>
  <si>
    <t>Redeemable Preferred Securities Of Subsidiaries Fair Value Disclosure</t>
  </si>
  <si>
    <t>Fair Value, Measurements, Recurring | Net Asset Value or Its Equivalent</t>
  </si>
  <si>
    <t>Company-owned life insurance (“COLI”)</t>
  </si>
  <si>
    <t>Fair Value, Measurements, Recurring | Fair Value, Inputs, Level 2</t>
  </si>
  <si>
    <t>Derivatives Assets</t>
  </si>
  <si>
    <t>Derivatives Liability</t>
  </si>
  <si>
    <t>Fair Value Information (Fair Value Of Financial Instruments) (Details) - USD ($) $ in Millions</t>
  </si>
  <si>
    <t>Carrying (Reported) Amount, Fair Value Disclosure | Fair Value, Inputs, Level 1</t>
  </si>
  <si>
    <t>Fair Value, Balance Sheet Grouping, Financial Statement Captions</t>
  </si>
  <si>
    <t>Time deposits</t>
  </si>
  <si>
    <t>[2]</t>
  </si>
  <si>
    <t>Carrying (Reported) Amount, Fair Value Disclosure | Fair Value, Inputs, Level 2</t>
  </si>
  <si>
    <t>Short-term debt</t>
  </si>
  <si>
    <t>[3]</t>
  </si>
  <si>
    <t>Long-term debt</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Narrative) (Details) shares in Millions, $ in Millions</t>
  </si>
  <si>
    <t>Jun. 30, 2018USD ($)shares</t>
  </si>
  <si>
    <t>Equity, Class of Treasury Stock</t>
  </si>
  <si>
    <t>Repurchased shares | shares</t>
  </si>
  <si>
    <t>Repurchased shares, total cost | $</t>
  </si>
  <si>
    <t>Stockholders' Equity (Components Of Stockholders' Equity) (Details) - USD ($) $ in Millions</t>
  </si>
  <si>
    <t>Increase (Decrease) in Stockholders' Equity</t>
  </si>
  <si>
    <t>Net Income (Loss) Attributable to Parent</t>
  </si>
  <si>
    <t>Other comprehensive income, net of tax</t>
  </si>
  <si>
    <t>Stock-based awards exercised or vested</t>
  </si>
  <si>
    <t>Recognition of stock-based compensation</t>
  </si>
  <si>
    <t>Shares repurchased</t>
  </si>
  <si>
    <t>Dividends declared</t>
  </si>
  <si>
    <t>Stockholders' Equity (Components of Accumulated Other Comprehensive Income) (Details) - USD ($) $ in Millions</t>
  </si>
  <si>
    <t>Net current period other comprehensive income (loss)</t>
  </si>
  <si>
    <t>Defined Benefit Pension Plans</t>
  </si>
  <si>
    <t>Defined benefit and other postretirement benefit plans - Beginning balance</t>
  </si>
  <si>
    <t>Other comprehensive income/(loss) before reclassifications</t>
  </si>
  <si>
    <t>(Income)/loss reclassified from AOCI</t>
  </si>
  <si>
    <t>Defined benefit and other postretirement benefit plans - Ending balance</t>
  </si>
  <si>
    <t>Other Postretirement Benefit Plans</t>
  </si>
  <si>
    <t>Cash Flow Hedges and Other</t>
  </si>
  <si>
    <t>Cash flow hedge and other - Beginning balance</t>
  </si>
  <si>
    <t>Cash flow hedge and other - Ending balance</t>
  </si>
  <si>
    <t>Unrealized Translation</t>
  </si>
  <si>
    <t>Unrealized translation - Beginning balance</t>
  </si>
  <si>
    <t>Unrealized translation - Ending balance</t>
  </si>
  <si>
    <t>Included in computation of net periodic benefit costs.</t>
  </si>
  <si>
    <t>Objectives And Strategies For Using Derivatives (Narratives) (Details) - USD ($)</t>
  </si>
  <si>
    <t>Not Designated as Hedging Instrument</t>
  </si>
  <si>
    <t>Derivative Instruments, Gain (Loss)</t>
  </si>
  <si>
    <t>Gain (loss) on undesignated foreign exchange hedging instruments</t>
  </si>
  <si>
    <t>Foreign currency exchange contracts | Not Designated as Hedging Instrument</t>
  </si>
  <si>
    <t>Aggregate notional values of outstanding derivatives</t>
  </si>
  <si>
    <t>Net Investment Hedging</t>
  </si>
  <si>
    <t>Fair Value Hedging</t>
  </si>
  <si>
    <t>Fair value hedge ineffectiveness assertion</t>
  </si>
  <si>
    <t>Fair value hedges resulted in no significant ineffectiveness in the six months ended June 30, 2018 and 2017</t>
  </si>
  <si>
    <t>Gain (loss) recognized in earnings as a result of hedge not qualifying as a fair value hedge</t>
  </si>
  <si>
    <t>Fair Value Hedging | Interest Rate Contract</t>
  </si>
  <si>
    <t>Cash Flow Hedging</t>
  </si>
  <si>
    <t>Cash flow hedge ineffectiveness assertion</t>
  </si>
  <si>
    <t>Cash flow hedges resulted in no significant ineffectiveness for the six months ended June 30, 2018 and 2017</t>
  </si>
  <si>
    <t>Maximum Maturity Date</t>
  </si>
  <si>
    <t>Jun. 30,
		2020</t>
  </si>
  <si>
    <t>Cash Flow Hedging | Interest Rate Contract</t>
  </si>
  <si>
    <t>Cash Flow Hedging | Foreign currency exchange contracts</t>
  </si>
  <si>
    <t>Derivative Asset</t>
  </si>
  <si>
    <t>Derivative Liability</t>
  </si>
  <si>
    <t>Description Of Business Segments (Details) - USD ($) $ in Millions</t>
  </si>
  <si>
    <t>Sales Revenue, Net, Percent Change</t>
  </si>
  <si>
    <t>1.00%</t>
  </si>
  <si>
    <t>3.00%</t>
  </si>
  <si>
    <t>Operating Profit, Percent Change</t>
  </si>
  <si>
    <t>(17.00%)</t>
  </si>
  <si>
    <t>(45.00%)</t>
  </si>
  <si>
    <t>Personal Care</t>
  </si>
  <si>
    <t>(1.00%)</t>
  </si>
  <si>
    <t>(3.00%)</t>
  </si>
  <si>
    <t>Personal Care | 2018 Global Restructuring Program | Before Tax</t>
  </si>
  <si>
    <t>Consumer Tissue</t>
  </si>
  <si>
    <t>5.00%</t>
  </si>
  <si>
    <t>(16.00%)</t>
  </si>
  <si>
    <t>(13.00%)</t>
  </si>
  <si>
    <t>Consumer Tissue | 2018 Global Restructuring Program | Before Tax</t>
  </si>
  <si>
    <t>K-C Professional</t>
  </si>
  <si>
    <t>4.00%</t>
  </si>
  <si>
    <t>K-C Professional | 2018 Global Restructuring Program | Before Tax</t>
  </si>
  <si>
    <t>Corporate and Other</t>
  </si>
  <si>
    <t>233.00%</t>
  </si>
  <si>
    <t>0.00%</t>
  </si>
  <si>
    <t>Corporate &amp;amp; Other and Other (income) and expense, net include income and expense not associated with the business segments, including charges related to the 2018 Global Restructuring Program. Restructuring charges related to the personal care, consumer tissue and K-C Professional business segments were $401, $159 and $101, respectively, for the six months ended June 30, 2018.</t>
  </si>
  <si>
    <t>Description Of Business Segments Sales of Principle Products (Details) - USD ($) $ in Billions</t>
  </si>
  <si>
    <t>Consolidated</t>
  </si>
  <si>
    <t>Sales Revenue, Net</t>
  </si>
  <si>
    <t>Consumer Tissue Products</t>
  </si>
  <si>
    <t>Baby and Child Care Products</t>
  </si>
  <si>
    <t>Away-from-home Professional Products</t>
  </si>
  <si>
    <t>All Other</t>
  </si>
  <si>
    <t>Supplemental Balance Sheet Data - Inventory (Details) - USD ($) $ in Millions</t>
  </si>
  <si>
    <t>Raw materials</t>
  </si>
  <si>
    <t>Work in process</t>
  </si>
  <si>
    <t>Finished goods</t>
  </si>
  <si>
    <t>Supplies and other</t>
  </si>
  <si>
    <t>Inventory, Gross</t>
  </si>
  <si>
    <t>Excess of FIFO or weighted-average cost over LIFO cost</t>
  </si>
  <si>
    <t>Total</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55785</v>
      </c>
    </row>
    <row r="11" spans="1:3">
      <c r="A11" s="4" t="s">
        <v>17</v>
      </c>
      <c r="B11" s="4" t="s">
        <v>18</v>
      </c>
    </row>
    <row r="12" spans="1:3">
      <c r="A12" s="4" t="s">
        <v>19</v>
      </c>
      <c r="B12" s="4" t="s">
        <v>20</v>
      </c>
    </row>
    <row r="13" spans="1:3">
      <c r="A13" s="4" t="s">
        <v>21</v>
      </c>
      <c r="C13" s="6" t="n">
        <v>347664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18</v>
      </c>
    </row>
    <row r="4" spans="1:2">
      <c r="A4" s="4" t="s">
        <v>146</v>
      </c>
      <c r="B4" s="4" t="s">
        <v>147</v>
      </c>
    </row>
    <row r="5" spans="1:2">
      <c r="A5" s="3" t="s">
        <v>148</v>
      </c>
    </row>
    <row r="6" spans="1:2">
      <c r="A6" s="4" t="s">
        <v>149</v>
      </c>
      <c r="B6"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3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604</v>
      </c>
      <c r="C4" s="7" t="n">
        <v>4576</v>
      </c>
      <c r="D4" s="7" t="n">
        <v>9335</v>
      </c>
      <c r="E4" s="7" t="n">
        <v>9080</v>
      </c>
    </row>
    <row r="5" spans="1:5">
      <c r="A5" s="4" t="s">
        <v>27</v>
      </c>
      <c r="B5" s="6" t="n">
        <v>3149</v>
      </c>
      <c r="C5" s="6" t="n">
        <v>2924</v>
      </c>
      <c r="D5" s="6" t="n">
        <v>6556</v>
      </c>
      <c r="E5" s="6" t="n">
        <v>5768</v>
      </c>
    </row>
    <row r="6" spans="1:5">
      <c r="A6" s="4" t="s">
        <v>28</v>
      </c>
      <c r="B6" s="6" t="n">
        <v>1455</v>
      </c>
      <c r="C6" s="6" t="n">
        <v>1652</v>
      </c>
      <c r="D6" s="6" t="n">
        <v>2779</v>
      </c>
      <c r="E6" s="6" t="n">
        <v>3312</v>
      </c>
    </row>
    <row r="7" spans="1:5">
      <c r="A7" s="4" t="s">
        <v>29</v>
      </c>
      <c r="B7" s="6" t="n">
        <v>771</v>
      </c>
      <c r="C7" s="6" t="n">
        <v>835</v>
      </c>
      <c r="D7" s="6" t="n">
        <v>1850</v>
      </c>
      <c r="E7" s="6" t="n">
        <v>1642</v>
      </c>
    </row>
    <row r="8" spans="1:5">
      <c r="A8" s="4" t="s">
        <v>30</v>
      </c>
      <c r="B8" s="6" t="n">
        <v>10</v>
      </c>
      <c r="C8" s="6" t="n">
        <v>3</v>
      </c>
      <c r="D8" s="6" t="n">
        <v>8</v>
      </c>
      <c r="E8" s="6" t="n">
        <v>8</v>
      </c>
    </row>
    <row r="9" spans="1:5">
      <c r="A9" s="4" t="s">
        <v>31</v>
      </c>
      <c r="B9" s="6" t="n">
        <v>674</v>
      </c>
      <c r="C9" s="6" t="n">
        <v>814</v>
      </c>
      <c r="D9" s="6" t="n">
        <v>921</v>
      </c>
      <c r="E9" s="6" t="n">
        <v>1662</v>
      </c>
    </row>
    <row r="10" spans="1:5">
      <c r="A10" s="4" t="s">
        <v>32</v>
      </c>
      <c r="B10" s="6" t="n">
        <v>-36</v>
      </c>
      <c r="C10" s="6" t="n">
        <v>-15</v>
      </c>
      <c r="D10" s="6" t="n">
        <v>-45</v>
      </c>
      <c r="E10" s="6" t="n">
        <v>-29</v>
      </c>
    </row>
    <row r="11" spans="1:5">
      <c r="A11" s="4" t="s">
        <v>33</v>
      </c>
      <c r="B11" s="6" t="n">
        <v>3</v>
      </c>
      <c r="C11" s="6" t="n">
        <v>2</v>
      </c>
      <c r="D11" s="6" t="n">
        <v>5</v>
      </c>
      <c r="E11" s="6" t="n">
        <v>4</v>
      </c>
    </row>
    <row r="12" spans="1:5">
      <c r="A12" s="4" t="s">
        <v>34</v>
      </c>
      <c r="B12" s="6" t="n">
        <v>-68</v>
      </c>
      <c r="C12" s="6" t="n">
        <v>-85</v>
      </c>
      <c r="D12" s="6" t="n">
        <v>-134</v>
      </c>
      <c r="E12" s="6" t="n">
        <v>-168</v>
      </c>
    </row>
    <row r="13" spans="1:5">
      <c r="A13" s="4" t="s">
        <v>35</v>
      </c>
      <c r="B13" s="6" t="n">
        <v>573</v>
      </c>
      <c r="C13" s="6" t="n">
        <v>716</v>
      </c>
      <c r="D13" s="6" t="n">
        <v>747</v>
      </c>
      <c r="E13" s="6" t="n">
        <v>1469</v>
      </c>
    </row>
    <row r="14" spans="1:5">
      <c r="A14" s="4" t="s">
        <v>36</v>
      </c>
      <c r="B14" s="6" t="n">
        <v>-138</v>
      </c>
      <c r="C14" s="6" t="n">
        <v>-202</v>
      </c>
      <c r="D14" s="6" t="n">
        <v>-242</v>
      </c>
      <c r="E14" s="6" t="n">
        <v>-409</v>
      </c>
    </row>
    <row r="15" spans="1:5">
      <c r="A15" s="4" t="s">
        <v>37</v>
      </c>
      <c r="B15" s="6" t="n">
        <v>435</v>
      </c>
      <c r="C15" s="6" t="n">
        <v>514</v>
      </c>
      <c r="D15" s="6" t="n">
        <v>505</v>
      </c>
      <c r="E15" s="6" t="n">
        <v>1060</v>
      </c>
    </row>
    <row r="16" spans="1:5">
      <c r="A16" s="4" t="s">
        <v>38</v>
      </c>
      <c r="B16" s="6" t="n">
        <v>30</v>
      </c>
      <c r="C16" s="6" t="n">
        <v>26</v>
      </c>
      <c r="D16" s="6" t="n">
        <v>57</v>
      </c>
      <c r="E16" s="6" t="n">
        <v>55</v>
      </c>
    </row>
    <row r="17" spans="1:5">
      <c r="A17" s="4" t="s">
        <v>39</v>
      </c>
      <c r="B17" s="6" t="n">
        <v>465</v>
      </c>
      <c r="C17" s="6" t="n">
        <v>540</v>
      </c>
      <c r="D17" s="6" t="n">
        <v>562</v>
      </c>
      <c r="E17" s="6" t="n">
        <v>1115</v>
      </c>
    </row>
    <row r="18" spans="1:5">
      <c r="A18" s="4" t="s">
        <v>40</v>
      </c>
      <c r="B18" s="6" t="n">
        <v>-10</v>
      </c>
      <c r="C18" s="6" t="n">
        <v>-9</v>
      </c>
      <c r="D18" s="6" t="n">
        <v>-14</v>
      </c>
      <c r="E18" s="6" t="n">
        <v>-21</v>
      </c>
    </row>
    <row r="19" spans="1:5">
      <c r="A19" s="4" t="s">
        <v>41</v>
      </c>
      <c r="B19" s="7" t="n">
        <v>455</v>
      </c>
      <c r="C19" s="7" t="n">
        <v>531</v>
      </c>
      <c r="D19" s="7" t="n">
        <v>548</v>
      </c>
      <c r="E19" s="7" t="n">
        <v>1094</v>
      </c>
    </row>
    <row r="20" spans="1:5">
      <c r="A20" s="3" t="s">
        <v>42</v>
      </c>
    </row>
    <row r="21" spans="1:5">
      <c r="A21" s="4" t="s">
        <v>43</v>
      </c>
      <c r="B21" s="8" t="n">
        <v>1.3</v>
      </c>
      <c r="C21" s="8" t="n">
        <v>1.5</v>
      </c>
      <c r="D21" s="8" t="n">
        <v>1.57</v>
      </c>
      <c r="E21" s="8" t="n">
        <v>3.08</v>
      </c>
    </row>
    <row r="22" spans="1:5">
      <c r="A22" s="4" t="s">
        <v>44</v>
      </c>
      <c r="B22" s="9" t="n">
        <v>1.3</v>
      </c>
      <c r="C22" s="9" t="n">
        <v>1.49</v>
      </c>
      <c r="D22" s="9" t="n">
        <v>1.56</v>
      </c>
      <c r="E22" s="9" t="n">
        <v>3.06</v>
      </c>
    </row>
    <row r="23" spans="1:5">
      <c r="A23" s="4" t="s">
        <v>45</v>
      </c>
      <c r="B23" s="7" t="n">
        <v>1</v>
      </c>
      <c r="C23" s="8" t="n">
        <v>0.97</v>
      </c>
      <c r="D23" s="7" t="n">
        <v>2</v>
      </c>
      <c r="E23" s="8" t="n">
        <v>1.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172</v>
      </c>
      <c r="B1" s="2" t="s">
        <v>23</v>
      </c>
      <c r="C1" s="2" t="s">
        <v>1</v>
      </c>
    </row>
    <row r="2" spans="1:4">
      <c r="B2" s="2" t="s">
        <v>2</v>
      </c>
      <c r="C2" s="2" t="s">
        <v>2</v>
      </c>
      <c r="D2" s="2" t="s">
        <v>24</v>
      </c>
    </row>
    <row r="3" spans="1:4">
      <c r="A3" s="4" t="s">
        <v>173</v>
      </c>
    </row>
    <row r="4" spans="1:4">
      <c r="A4" s="3" t="s">
        <v>174</v>
      </c>
    </row>
    <row r="5" spans="1:4">
      <c r="A5" s="4" t="s">
        <v>175</v>
      </c>
      <c r="B5" s="7" t="n">
        <v>0</v>
      </c>
    </row>
    <row r="6" spans="1:4">
      <c r="A6" s="4" t="s">
        <v>176</v>
      </c>
    </row>
    <row r="7" spans="1:4">
      <c r="A7" s="3" t="s">
        <v>174</v>
      </c>
    </row>
    <row r="8" spans="1:4">
      <c r="A8" s="4" t="s">
        <v>177</v>
      </c>
      <c r="C8" s="4" t="s">
        <v>178</v>
      </c>
      <c r="D8" s="4" t="s">
        <v>178</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79</v>
      </c>
      <c r="B1" s="2" t="s">
        <v>23</v>
      </c>
      <c r="C1" s="2" t="s">
        <v>1</v>
      </c>
      <c r="D1" s="2" t="s">
        <v>180</v>
      </c>
    </row>
    <row r="2" spans="1:6">
      <c r="B2" s="2" t="s">
        <v>181</v>
      </c>
      <c r="C2" s="2" t="s">
        <v>181</v>
      </c>
      <c r="D2" s="2" t="s">
        <v>182</v>
      </c>
      <c r="E2" s="2" t="s">
        <v>183</v>
      </c>
      <c r="F2" s="2" t="s">
        <v>184</v>
      </c>
    </row>
    <row r="3" spans="1:6">
      <c r="A3" s="3" t="s">
        <v>118</v>
      </c>
    </row>
    <row r="4" spans="1:6">
      <c r="A4" s="4" t="s">
        <v>185</v>
      </c>
      <c r="B4" s="7" t="n">
        <v>275</v>
      </c>
      <c r="C4" s="7" t="n">
        <v>275</v>
      </c>
      <c r="F4" s="7" t="n">
        <v>0</v>
      </c>
    </row>
    <row r="5" spans="1:6">
      <c r="A5" s="4" t="s">
        <v>186</v>
      </c>
    </row>
    <row r="6" spans="1:6">
      <c r="A6" s="3" t="s">
        <v>118</v>
      </c>
    </row>
    <row r="7" spans="1:6">
      <c r="A7" s="4" t="s">
        <v>187</v>
      </c>
      <c r="B7" s="6" t="n">
        <v>106</v>
      </c>
      <c r="C7" s="6" t="n">
        <v>540</v>
      </c>
    </row>
    <row r="8" spans="1:6">
      <c r="A8" s="4" t="s">
        <v>188</v>
      </c>
    </row>
    <row r="9" spans="1:6">
      <c r="A9" s="3" t="s">
        <v>118</v>
      </c>
    </row>
    <row r="10" spans="1:6">
      <c r="A10" s="4" t="s">
        <v>187</v>
      </c>
      <c r="B10" s="6" t="n">
        <v>130</v>
      </c>
      <c r="C10" s="6" t="n">
        <v>707</v>
      </c>
    </row>
    <row r="11" spans="1:6">
      <c r="A11" s="4" t="s">
        <v>189</v>
      </c>
    </row>
    <row r="12" spans="1:6">
      <c r="A12" s="3" t="s">
        <v>118</v>
      </c>
    </row>
    <row r="13" spans="1:6">
      <c r="A13" s="4" t="s">
        <v>185</v>
      </c>
      <c r="B13" s="6" t="n">
        <v>157</v>
      </c>
      <c r="C13" s="6" t="n">
        <v>157</v>
      </c>
    </row>
    <row r="14" spans="1:6">
      <c r="A14" s="4" t="s">
        <v>78</v>
      </c>
    </row>
    <row r="15" spans="1:6">
      <c r="A15" s="3" t="s">
        <v>118</v>
      </c>
    </row>
    <row r="16" spans="1:6">
      <c r="A16" s="4" t="s">
        <v>185</v>
      </c>
      <c r="B16" s="7" t="n">
        <v>118</v>
      </c>
      <c r="C16" s="7" t="n">
        <v>118</v>
      </c>
    </row>
    <row r="17" spans="1:6">
      <c r="A17" s="4" t="s">
        <v>190</v>
      </c>
    </row>
    <row r="18" spans="1:6">
      <c r="A18" s="3" t="s">
        <v>118</v>
      </c>
    </row>
    <row r="19" spans="1:6">
      <c r="A19" s="4" t="s">
        <v>191</v>
      </c>
      <c r="D19" s="6" t="n">
        <v>5000</v>
      </c>
    </row>
    <row r="20" spans="1:6">
      <c r="A20" s="4" t="s">
        <v>192</v>
      </c>
    </row>
    <row r="21" spans="1:6">
      <c r="A21" s="3" t="s">
        <v>118</v>
      </c>
    </row>
    <row r="22" spans="1:6">
      <c r="A22" s="4" t="s">
        <v>193</v>
      </c>
      <c r="D22" s="7" t="n">
        <v>1350</v>
      </c>
      <c r="E22" s="7" t="n">
        <v>950</v>
      </c>
    </row>
    <row r="23" spans="1:6">
      <c r="A23" s="4" t="s">
        <v>194</v>
      </c>
    </row>
    <row r="24" spans="1:6">
      <c r="A24" s="3" t="s">
        <v>118</v>
      </c>
    </row>
    <row r="25" spans="1:6">
      <c r="A25" s="4" t="s">
        <v>193</v>
      </c>
      <c r="D25" s="6" t="n">
        <v>1700</v>
      </c>
      <c r="E25" s="6" t="n">
        <v>1200</v>
      </c>
    </row>
    <row r="26" spans="1:6">
      <c r="A26" s="4" t="s">
        <v>195</v>
      </c>
    </row>
    <row r="27" spans="1:6">
      <c r="A27" s="3" t="s">
        <v>118</v>
      </c>
    </row>
    <row r="28" spans="1:6">
      <c r="A28" s="4" t="s">
        <v>193</v>
      </c>
      <c r="D28" s="6" t="n">
        <v>900</v>
      </c>
    </row>
    <row r="29" spans="1:6">
      <c r="A29" s="4" t="s">
        <v>196</v>
      </c>
    </row>
    <row r="30" spans="1:6">
      <c r="A30" s="3" t="s">
        <v>118</v>
      </c>
    </row>
    <row r="31" spans="1:6">
      <c r="A31" s="4" t="s">
        <v>193</v>
      </c>
      <c r="D31" s="7" t="n">
        <v>800</v>
      </c>
    </row>
    <row r="32" spans="1:6">
      <c r="A32" s="4" t="s">
        <v>197</v>
      </c>
    </row>
    <row r="33" spans="1:6">
      <c r="A33" s="3" t="s">
        <v>118</v>
      </c>
    </row>
    <row r="34" spans="1:6">
      <c r="A34" s="4" t="s">
        <v>191</v>
      </c>
      <c r="D34" s="6" t="n">
        <v>5500</v>
      </c>
    </row>
    <row r="35" spans="1:6">
      <c r="A35" s="4" t="s">
        <v>198</v>
      </c>
    </row>
    <row r="36" spans="1:6">
      <c r="A36" s="3" t="s">
        <v>118</v>
      </c>
    </row>
    <row r="37" spans="1:6">
      <c r="A37" s="4" t="s">
        <v>193</v>
      </c>
      <c r="D37" s="7" t="n">
        <v>1500</v>
      </c>
      <c r="E37" s="6" t="n">
        <v>1050</v>
      </c>
    </row>
    <row r="38" spans="1:6">
      <c r="A38" s="4" t="s">
        <v>199</v>
      </c>
    </row>
    <row r="39" spans="1:6">
      <c r="A39" s="3" t="s">
        <v>118</v>
      </c>
    </row>
    <row r="40" spans="1:6">
      <c r="A40" s="4" t="s">
        <v>193</v>
      </c>
      <c r="D40" s="6" t="n">
        <v>1900</v>
      </c>
      <c r="E40" s="7" t="n">
        <v>1350</v>
      </c>
    </row>
    <row r="41" spans="1:6">
      <c r="A41" s="4" t="s">
        <v>200</v>
      </c>
    </row>
    <row r="42" spans="1:6">
      <c r="A42" s="3" t="s">
        <v>118</v>
      </c>
    </row>
    <row r="43" spans="1:6">
      <c r="A43" s="4" t="s">
        <v>193</v>
      </c>
      <c r="D43" s="6" t="n">
        <v>1000</v>
      </c>
    </row>
    <row r="44" spans="1:6">
      <c r="A44" s="4" t="s">
        <v>201</v>
      </c>
    </row>
    <row r="45" spans="1:6">
      <c r="A45" s="3" t="s">
        <v>118</v>
      </c>
    </row>
    <row r="46" spans="1:6">
      <c r="A46" s="4" t="s">
        <v>193</v>
      </c>
      <c r="D46" s="7" t="n">
        <v>9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2</v>
      </c>
      <c r="C1" s="2" t="s">
        <v>23</v>
      </c>
      <c r="E1" s="2" t="s">
        <v>1</v>
      </c>
    </row>
    <row r="2" spans="1:6">
      <c r="C2" s="2" t="s">
        <v>2</v>
      </c>
      <c r="D2" s="2" t="s">
        <v>24</v>
      </c>
      <c r="E2" s="2" t="s">
        <v>2</v>
      </c>
      <c r="F2" s="2" t="s">
        <v>24</v>
      </c>
    </row>
    <row r="3" spans="1:6">
      <c r="A3" s="3" t="s">
        <v>118</v>
      </c>
    </row>
    <row r="4" spans="1:6">
      <c r="A4" s="4" t="s">
        <v>89</v>
      </c>
      <c r="E4" s="7" t="n">
        <v>74</v>
      </c>
      <c r="F4" s="7" t="n">
        <v>0</v>
      </c>
    </row>
    <row r="5" spans="1:6">
      <c r="A5" s="4" t="s">
        <v>36</v>
      </c>
      <c r="C5" s="7" t="n">
        <v>-138</v>
      </c>
      <c r="D5" s="7" t="n">
        <v>-202</v>
      </c>
      <c r="E5" s="6" t="n">
        <v>-242</v>
      </c>
      <c r="F5" s="7" t="n">
        <v>-409</v>
      </c>
    </row>
    <row r="6" spans="1:6">
      <c r="A6" s="4" t="s">
        <v>117</v>
      </c>
    </row>
    <row r="7" spans="1:6">
      <c r="A7" s="3" t="s">
        <v>118</v>
      </c>
    </row>
    <row r="8" spans="1:6">
      <c r="A8" s="4" t="s">
        <v>36</v>
      </c>
      <c r="C8" s="6" t="n">
        <v>-24</v>
      </c>
      <c r="E8" s="6" t="n">
        <v>-167</v>
      </c>
    </row>
    <row r="9" spans="1:6">
      <c r="A9" s="4" t="s">
        <v>203</v>
      </c>
    </row>
    <row r="10" spans="1:6">
      <c r="A10" s="3" t="s">
        <v>118</v>
      </c>
    </row>
    <row r="11" spans="1:6">
      <c r="A11" s="4" t="s">
        <v>187</v>
      </c>
      <c r="E11" s="6" t="n">
        <v>446</v>
      </c>
    </row>
    <row r="12" spans="1:6">
      <c r="A12" s="4" t="s">
        <v>204</v>
      </c>
    </row>
    <row r="13" spans="1:6">
      <c r="A13" s="3" t="s">
        <v>118</v>
      </c>
    </row>
    <row r="14" spans="1:6">
      <c r="A14" s="4" t="s">
        <v>187</v>
      </c>
      <c r="C14" s="6" t="n">
        <v>106</v>
      </c>
      <c r="E14" s="6" t="n">
        <v>540</v>
      </c>
    </row>
    <row r="15" spans="1:6">
      <c r="A15" s="4" t="s">
        <v>205</v>
      </c>
    </row>
    <row r="16" spans="1:6">
      <c r="A16" s="3" t="s">
        <v>118</v>
      </c>
    </row>
    <row r="17" spans="1:6">
      <c r="A17" s="4" t="s">
        <v>187</v>
      </c>
      <c r="C17" s="6" t="n">
        <v>102</v>
      </c>
      <c r="E17" s="6" t="n">
        <v>530</v>
      </c>
    </row>
    <row r="18" spans="1:6">
      <c r="A18" s="4" t="s">
        <v>206</v>
      </c>
    </row>
    <row r="19" spans="1:6">
      <c r="A19" s="3" t="s">
        <v>118</v>
      </c>
    </row>
    <row r="20" spans="1:6">
      <c r="A20" s="4" t="s">
        <v>187</v>
      </c>
      <c r="C20" s="6" t="n">
        <v>-4</v>
      </c>
      <c r="E20" s="6" t="n">
        <v>-10</v>
      </c>
    </row>
    <row r="21" spans="1:6">
      <c r="A21" s="4" t="s">
        <v>207</v>
      </c>
    </row>
    <row r="22" spans="1:6">
      <c r="A22" s="3" t="s">
        <v>118</v>
      </c>
    </row>
    <row r="23" spans="1:6">
      <c r="A23" s="4" t="s">
        <v>187</v>
      </c>
      <c r="C23" s="6" t="n">
        <v>130</v>
      </c>
      <c r="E23" s="6" t="n">
        <v>707</v>
      </c>
    </row>
    <row r="24" spans="1:6">
      <c r="A24" s="4" t="s">
        <v>208</v>
      </c>
    </row>
    <row r="25" spans="1:6">
      <c r="A25" s="3" t="s">
        <v>118</v>
      </c>
    </row>
    <row r="26" spans="1:6">
      <c r="A26" s="4" t="s">
        <v>209</v>
      </c>
      <c r="C26" s="6" t="n">
        <v>6</v>
      </c>
      <c r="E26" s="6" t="n">
        <v>125</v>
      </c>
    </row>
    <row r="27" spans="1:6">
      <c r="A27" s="4" t="s">
        <v>89</v>
      </c>
      <c r="C27" s="6" t="n">
        <v>0</v>
      </c>
      <c r="E27" s="6" t="n">
        <v>74</v>
      </c>
    </row>
    <row r="28" spans="1:6">
      <c r="A28" s="4" t="s">
        <v>210</v>
      </c>
      <c r="C28" s="6" t="n">
        <v>40</v>
      </c>
      <c r="E28" s="6" t="n">
        <v>68</v>
      </c>
    </row>
    <row r="29" spans="1:6">
      <c r="A29" s="4" t="s">
        <v>211</v>
      </c>
      <c r="C29" s="6" t="n">
        <v>8</v>
      </c>
      <c r="E29" s="6" t="n">
        <v>9</v>
      </c>
    </row>
    <row r="30" spans="1:6">
      <c r="A30" s="4" t="s">
        <v>187</v>
      </c>
      <c r="C30" s="6" t="n">
        <v>85</v>
      </c>
      <c r="E30" s="6" t="n">
        <v>362</v>
      </c>
    </row>
    <row r="31" spans="1:6">
      <c r="A31" s="4" t="s">
        <v>212</v>
      </c>
    </row>
    <row r="32" spans="1:6">
      <c r="A32" s="3" t="s">
        <v>118</v>
      </c>
    </row>
    <row r="33" spans="1:6">
      <c r="A33" s="4" t="s">
        <v>187</v>
      </c>
      <c r="C33" s="6" t="n">
        <v>31</v>
      </c>
      <c r="E33" s="6" t="n">
        <v>86</v>
      </c>
    </row>
    <row r="34" spans="1:6">
      <c r="A34" s="4" t="s">
        <v>213</v>
      </c>
    </row>
    <row r="35" spans="1:6">
      <c r="A35" s="3" t="s">
        <v>118</v>
      </c>
    </row>
    <row r="36" spans="1:6">
      <c r="A36" s="4" t="s">
        <v>209</v>
      </c>
      <c r="C36" s="6" t="n">
        <v>-16</v>
      </c>
      <c r="E36" s="6" t="n">
        <v>270</v>
      </c>
    </row>
    <row r="37" spans="1:6">
      <c r="A37" s="4" t="s">
        <v>211</v>
      </c>
      <c r="C37" s="6" t="n">
        <v>31</v>
      </c>
      <c r="E37" s="6" t="n">
        <v>45</v>
      </c>
    </row>
    <row r="38" spans="1:6">
      <c r="A38" s="4" t="s">
        <v>187</v>
      </c>
      <c r="C38" s="6" t="n">
        <v>15</v>
      </c>
      <c r="E38" s="6" t="n">
        <v>315</v>
      </c>
    </row>
    <row r="39" spans="1:6">
      <c r="A39" s="4" t="s">
        <v>214</v>
      </c>
    </row>
    <row r="40" spans="1:6">
      <c r="A40" s="3" t="s">
        <v>118</v>
      </c>
    </row>
    <row r="41" spans="1:6">
      <c r="A41" s="4" t="s">
        <v>32</v>
      </c>
      <c r="B41" s="4" t="s">
        <v>215</v>
      </c>
      <c r="C41" s="7" t="n">
        <v>30</v>
      </c>
      <c r="E41" s="7" t="n">
        <v>30</v>
      </c>
    </row>
    <row r="42" spans="1:6"/>
    <row r="43" spans="1:6">
      <c r="A43" s="4" t="s">
        <v>215</v>
      </c>
      <c r="B43" s="4" t="s">
        <v>216</v>
      </c>
    </row>
  </sheetData>
  <mergeCells count="5">
    <mergeCell ref="A1:B2"/>
    <mergeCell ref="C1:D1"/>
    <mergeCell ref="E1:F1"/>
    <mergeCell ref="A42:E42"/>
    <mergeCell ref="B43:E4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181</v>
      </c>
    </row>
    <row r="3" spans="1:2">
      <c r="A3" s="3" t="s">
        <v>118</v>
      </c>
    </row>
    <row r="4" spans="1:2">
      <c r="A4" s="4" t="s">
        <v>218</v>
      </c>
      <c r="B4" s="7" t="n">
        <v>0</v>
      </c>
    </row>
    <row r="5" spans="1:2">
      <c r="A5" s="4" t="s">
        <v>219</v>
      </c>
      <c r="B5" s="6" t="n">
        <v>-158</v>
      </c>
    </row>
    <row r="6" spans="1:2">
      <c r="A6" s="4" t="s">
        <v>220</v>
      </c>
      <c r="B6" s="6" t="n">
        <v>-13</v>
      </c>
    </row>
    <row r="7" spans="1:2">
      <c r="A7" s="4" t="s">
        <v>221</v>
      </c>
      <c r="B7" s="6" t="n">
        <v>275</v>
      </c>
    </row>
    <row r="8" spans="1:2">
      <c r="A8" s="4" t="s">
        <v>222</v>
      </c>
    </row>
    <row r="9" spans="1:2">
      <c r="A9" s="3" t="s">
        <v>118</v>
      </c>
    </row>
    <row r="10" spans="1:2">
      <c r="A10" s="4" t="s">
        <v>223</v>
      </c>
      <c r="B10" s="7" t="n">
        <v>4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4</v>
      </c>
      <c r="B1" s="2" t="s">
        <v>1</v>
      </c>
    </row>
    <row r="2" spans="1:3">
      <c r="B2" s="2" t="s">
        <v>2</v>
      </c>
      <c r="C2" s="2" t="s">
        <v>24</v>
      </c>
    </row>
    <row r="3" spans="1:3">
      <c r="A3" s="3" t="s">
        <v>225</v>
      </c>
    </row>
    <row r="4" spans="1:3">
      <c r="A4" s="4" t="s">
        <v>226</v>
      </c>
      <c r="B4" s="4" t="s">
        <v>227</v>
      </c>
      <c r="C4" s="4" t="s">
        <v>228</v>
      </c>
    </row>
    <row r="5" spans="1:3">
      <c r="A5" s="4" t="s">
        <v>173</v>
      </c>
    </row>
    <row r="6" spans="1:3">
      <c r="A6" s="3" t="s">
        <v>225</v>
      </c>
    </row>
    <row r="7" spans="1:3">
      <c r="A7" s="4" t="s">
        <v>229</v>
      </c>
      <c r="B7" s="7" t="n">
        <v>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57</v>
      </c>
    </row>
    <row r="2" spans="1:3">
      <c r="A2" s="4" t="s">
        <v>231</v>
      </c>
    </row>
    <row r="3" spans="1:3">
      <c r="A3" s="3" t="s">
        <v>232</v>
      </c>
    </row>
    <row r="4" spans="1:3">
      <c r="A4" s="4" t="s">
        <v>233</v>
      </c>
      <c r="B4" s="7" t="n">
        <v>61</v>
      </c>
      <c r="C4" s="7" t="n">
        <v>61</v>
      </c>
    </row>
    <row r="5" spans="1:3">
      <c r="A5" s="4" t="s">
        <v>234</v>
      </c>
    </row>
    <row r="6" spans="1:3">
      <c r="A6" s="3" t="s">
        <v>232</v>
      </c>
    </row>
    <row r="7" spans="1:3">
      <c r="A7" s="4" t="s">
        <v>235</v>
      </c>
      <c r="B7" s="6" t="n">
        <v>69</v>
      </c>
      <c r="C7" s="6" t="n">
        <v>68</v>
      </c>
    </row>
    <row r="8" spans="1:3">
      <c r="A8" s="4" t="s">
        <v>236</v>
      </c>
    </row>
    <row r="9" spans="1:3">
      <c r="A9" s="3" t="s">
        <v>232</v>
      </c>
    </row>
    <row r="10" spans="1:3">
      <c r="A10" s="4" t="s">
        <v>237</v>
      </c>
      <c r="B10" s="6" t="n">
        <v>39</v>
      </c>
      <c r="C10" s="6" t="n">
        <v>27</v>
      </c>
    </row>
    <row r="11" spans="1:3">
      <c r="A11" s="4" t="s">
        <v>238</v>
      </c>
      <c r="B11" s="7" t="n">
        <v>63</v>
      </c>
      <c r="C11" s="7" t="n">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9</v>
      </c>
      <c r="C1" s="2" t="s">
        <v>2</v>
      </c>
      <c r="D1" s="2" t="s">
        <v>57</v>
      </c>
    </row>
    <row r="2" spans="1:4">
      <c r="A2" s="4" t="s">
        <v>240</v>
      </c>
    </row>
    <row r="3" spans="1:4">
      <c r="A3" s="3" t="s">
        <v>241</v>
      </c>
    </row>
    <row r="4" spans="1:4">
      <c r="A4" s="4" t="s">
        <v>59</v>
      </c>
      <c r="B4" s="4" t="s">
        <v>215</v>
      </c>
      <c r="C4" s="7" t="n">
        <v>484</v>
      </c>
      <c r="D4" s="7" t="n">
        <v>616</v>
      </c>
    </row>
    <row r="5" spans="1:4">
      <c r="A5" s="4" t="s">
        <v>242</v>
      </c>
      <c r="B5" s="4" t="s">
        <v>243</v>
      </c>
      <c r="C5" s="6" t="n">
        <v>229</v>
      </c>
      <c r="D5" s="6" t="n">
        <v>185</v>
      </c>
    </row>
    <row r="6" spans="1:4">
      <c r="A6" s="4" t="s">
        <v>244</v>
      </c>
    </row>
    <row r="7" spans="1:4">
      <c r="A7" s="3" t="s">
        <v>241</v>
      </c>
    </row>
    <row r="8" spans="1:4">
      <c r="A8" s="4" t="s">
        <v>245</v>
      </c>
      <c r="B8" s="4" t="s">
        <v>246</v>
      </c>
      <c r="C8" s="6" t="n">
        <v>638</v>
      </c>
      <c r="D8" s="6" t="n">
        <v>547</v>
      </c>
    </row>
    <row r="9" spans="1:4">
      <c r="A9" s="4" t="s">
        <v>247</v>
      </c>
      <c r="B9" s="4" t="s">
        <v>248</v>
      </c>
      <c r="C9" s="6" t="n">
        <v>6849</v>
      </c>
      <c r="D9" s="6" t="n">
        <v>6878</v>
      </c>
    </row>
    <row r="10" spans="1:4">
      <c r="A10" s="4" t="s">
        <v>249</v>
      </c>
    </row>
    <row r="11" spans="1:4">
      <c r="A11" s="3" t="s">
        <v>241</v>
      </c>
    </row>
    <row r="12" spans="1:4">
      <c r="A12" s="4" t="s">
        <v>59</v>
      </c>
      <c r="B12" s="4" t="s">
        <v>215</v>
      </c>
      <c r="C12" s="6" t="n">
        <v>484</v>
      </c>
      <c r="D12" s="6" t="n">
        <v>616</v>
      </c>
    </row>
    <row r="13" spans="1:4">
      <c r="A13" s="4" t="s">
        <v>242</v>
      </c>
      <c r="B13" s="4" t="s">
        <v>243</v>
      </c>
      <c r="C13" s="6" t="n">
        <v>229</v>
      </c>
      <c r="D13" s="6" t="n">
        <v>185</v>
      </c>
    </row>
    <row r="14" spans="1:4">
      <c r="A14" s="4" t="s">
        <v>250</v>
      </c>
    </row>
    <row r="15" spans="1:4">
      <c r="A15" s="3" t="s">
        <v>241</v>
      </c>
    </row>
    <row r="16" spans="1:4">
      <c r="A16" s="4" t="s">
        <v>245</v>
      </c>
      <c r="B16" s="4" t="s">
        <v>246</v>
      </c>
      <c r="C16" s="6" t="n">
        <v>638</v>
      </c>
      <c r="D16" s="6" t="n">
        <v>547</v>
      </c>
    </row>
    <row r="17" spans="1:4">
      <c r="A17" s="4" t="s">
        <v>247</v>
      </c>
      <c r="B17" s="4" t="s">
        <v>248</v>
      </c>
      <c r="C17" s="7" t="n">
        <v>7102</v>
      </c>
      <c r="D17" s="7" t="n">
        <v>7398</v>
      </c>
    </row>
    <row r="18" spans="1:4"/>
    <row r="19" spans="1:4">
      <c r="A19" s="4" t="s">
        <v>215</v>
      </c>
      <c r="B19" s="4" t="s">
        <v>251</v>
      </c>
    </row>
    <row r="20" spans="1:4">
      <c r="A20" s="4" t="s">
        <v>243</v>
      </c>
      <c r="B20" s="4" t="s">
        <v>252</v>
      </c>
    </row>
    <row r="21" spans="1:4">
      <c r="A21" s="4" t="s">
        <v>246</v>
      </c>
      <c r="B21" s="4" t="s">
        <v>253</v>
      </c>
    </row>
    <row r="22" spans="1:4">
      <c r="A22" s="4" t="s">
        <v>248</v>
      </c>
      <c r="B22" s="4" t="s">
        <v>254</v>
      </c>
    </row>
  </sheetData>
  <mergeCells count="6">
    <mergeCell ref="A1:B1"/>
    <mergeCell ref="A18:C18"/>
    <mergeCell ref="B19:C19"/>
    <mergeCell ref="B20:C20"/>
    <mergeCell ref="B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5</v>
      </c>
      <c r="B1" s="2" t="s">
        <v>2</v>
      </c>
      <c r="C1" s="2" t="s">
        <v>24</v>
      </c>
    </row>
    <row r="2" spans="1:3">
      <c r="A2" s="3" t="s">
        <v>129</v>
      </c>
    </row>
    <row r="3" spans="1:3">
      <c r="A3" s="4" t="s">
        <v>256</v>
      </c>
      <c r="B3" s="10" t="n">
        <v>347.9</v>
      </c>
      <c r="C3" s="10" t="n">
        <v>35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3</v>
      </c>
      <c r="D1" s="2" t="s">
        <v>1</v>
      </c>
    </row>
    <row r="2" spans="1:5">
      <c r="B2" s="2" t="s">
        <v>2</v>
      </c>
      <c r="C2" s="2" t="s">
        <v>24</v>
      </c>
      <c r="D2" s="2" t="s">
        <v>2</v>
      </c>
      <c r="E2" s="2" t="s">
        <v>24</v>
      </c>
    </row>
    <row r="3" spans="1:5">
      <c r="A3" s="3" t="s">
        <v>155</v>
      </c>
    </row>
    <row r="4" spans="1:5">
      <c r="A4" s="4" t="s">
        <v>43</v>
      </c>
      <c r="B4" s="10" t="n">
        <v>348.8</v>
      </c>
      <c r="C4" s="10" t="n">
        <v>354.4</v>
      </c>
      <c r="D4" s="10" t="n">
        <v>349.6</v>
      </c>
      <c r="E4" s="10" t="n">
        <v>355.2</v>
      </c>
    </row>
    <row r="5" spans="1:5">
      <c r="A5" s="4" t="s">
        <v>258</v>
      </c>
      <c r="B5" s="10" t="n">
        <v>1.5</v>
      </c>
      <c r="C5" s="10" t="n">
        <v>2.3</v>
      </c>
      <c r="D5" s="10" t="n">
        <v>1.7</v>
      </c>
      <c r="E5" s="10" t="n">
        <v>2.4</v>
      </c>
    </row>
    <row r="6" spans="1:5">
      <c r="A6" s="4" t="s">
        <v>44</v>
      </c>
      <c r="B6" s="10" t="n">
        <v>350.3</v>
      </c>
      <c r="C6" s="10" t="n">
        <v>356.7</v>
      </c>
      <c r="D6" s="10" t="n">
        <v>351.3</v>
      </c>
      <c r="E6" s="10" t="n">
        <v>35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9</v>
      </c>
      <c r="B4" s="7" t="n">
        <v>465</v>
      </c>
      <c r="C4" s="7" t="n">
        <v>540</v>
      </c>
      <c r="D4" s="7" t="n">
        <v>562</v>
      </c>
      <c r="E4" s="7" t="n">
        <v>1115</v>
      </c>
    </row>
    <row r="5" spans="1:5">
      <c r="A5" s="3" t="s">
        <v>48</v>
      </c>
    </row>
    <row r="6" spans="1:5">
      <c r="A6" s="4" t="s">
        <v>49</v>
      </c>
      <c r="B6" s="6" t="n">
        <v>-381</v>
      </c>
      <c r="C6" s="6" t="n">
        <v>55</v>
      </c>
      <c r="D6" s="6" t="n">
        <v>-264</v>
      </c>
      <c r="E6" s="6" t="n">
        <v>322</v>
      </c>
    </row>
    <row r="7" spans="1:5">
      <c r="A7" s="4" t="s">
        <v>50</v>
      </c>
      <c r="B7" s="6" t="n">
        <v>-79</v>
      </c>
      <c r="C7" s="6" t="n">
        <v>1</v>
      </c>
      <c r="D7" s="6" t="n">
        <v>-79</v>
      </c>
      <c r="E7" s="6" t="n">
        <v>3</v>
      </c>
    </row>
    <row r="8" spans="1:5">
      <c r="A8" s="4" t="s">
        <v>51</v>
      </c>
      <c r="B8" s="6" t="n">
        <v>29</v>
      </c>
      <c r="C8" s="6" t="n">
        <v>-24</v>
      </c>
      <c r="D8" s="6" t="n">
        <v>28</v>
      </c>
      <c r="E8" s="6" t="n">
        <v>-40</v>
      </c>
    </row>
    <row r="9" spans="1:5">
      <c r="A9" s="4" t="s">
        <v>52</v>
      </c>
      <c r="B9" s="6" t="n">
        <v>-273</v>
      </c>
      <c r="C9" s="6" t="n">
        <v>30</v>
      </c>
      <c r="D9" s="6" t="n">
        <v>-157</v>
      </c>
      <c r="E9" s="6" t="n">
        <v>279</v>
      </c>
    </row>
    <row r="10" spans="1:5">
      <c r="A10" s="4" t="s">
        <v>53</v>
      </c>
      <c r="B10" s="6" t="n">
        <v>192</v>
      </c>
      <c r="C10" s="6" t="n">
        <v>570</v>
      </c>
      <c r="D10" s="6" t="n">
        <v>405</v>
      </c>
      <c r="E10" s="6" t="n">
        <v>1394</v>
      </c>
    </row>
    <row r="11" spans="1:5">
      <c r="A11" s="4" t="s">
        <v>54</v>
      </c>
      <c r="B11" s="6" t="n">
        <v>1</v>
      </c>
      <c r="C11" s="6" t="n">
        <v>-1</v>
      </c>
      <c r="D11" s="6" t="n">
        <v>-4</v>
      </c>
      <c r="E11" s="6" t="n">
        <v>-32</v>
      </c>
    </row>
    <row r="12" spans="1:5">
      <c r="A12" s="4" t="s">
        <v>55</v>
      </c>
      <c r="B12" s="7" t="n">
        <v>193</v>
      </c>
      <c r="C12" s="7" t="n">
        <v>569</v>
      </c>
      <c r="D12" s="7" t="n">
        <v>401</v>
      </c>
      <c r="E12" s="7" t="n">
        <v>13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259</v>
      </c>
      <c r="B1" s="2" t="s">
        <v>1</v>
      </c>
    </row>
    <row r="2" spans="1:2">
      <c r="B2" s="2" t="s">
        <v>260</v>
      </c>
    </row>
    <row r="3" spans="1:2">
      <c r="A3" s="3" t="s">
        <v>261</v>
      </c>
    </row>
    <row r="4" spans="1:2">
      <c r="A4" s="4" t="s">
        <v>262</v>
      </c>
      <c r="B4" s="10" t="n">
        <v>3.9</v>
      </c>
    </row>
    <row r="5" spans="1:2">
      <c r="A5" s="4" t="s">
        <v>263</v>
      </c>
      <c r="B5" s="7" t="n">
        <v>4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23</v>
      </c>
      <c r="D1" s="2" t="s">
        <v>1</v>
      </c>
    </row>
    <row r="2" spans="1:6">
      <c r="B2" s="2" t="s">
        <v>2</v>
      </c>
      <c r="C2" s="2" t="s">
        <v>24</v>
      </c>
      <c r="D2" s="2" t="s">
        <v>2</v>
      </c>
      <c r="E2" s="2" t="s">
        <v>24</v>
      </c>
      <c r="F2" s="2" t="s">
        <v>57</v>
      </c>
    </row>
    <row r="3" spans="1:6">
      <c r="A3" s="4" t="s">
        <v>81</v>
      </c>
      <c r="B3" s="7" t="n">
        <v>-57</v>
      </c>
      <c r="D3" s="7" t="n">
        <v>-57</v>
      </c>
      <c r="F3" s="7" t="n">
        <v>629</v>
      </c>
    </row>
    <row r="4" spans="1:6">
      <c r="A4" s="4" t="s">
        <v>82</v>
      </c>
      <c r="B4" s="6" t="n">
        <v>235</v>
      </c>
      <c r="D4" s="6" t="n">
        <v>235</v>
      </c>
      <c r="F4" s="7" t="n">
        <v>253</v>
      </c>
    </row>
    <row r="5" spans="1:6">
      <c r="A5" s="3" t="s">
        <v>265</v>
      </c>
    </row>
    <row r="6" spans="1:6">
      <c r="A6" s="4" t="s">
        <v>266</v>
      </c>
      <c r="B6" s="7" t="n">
        <v>455</v>
      </c>
      <c r="C6" s="7" t="n">
        <v>531</v>
      </c>
      <c r="D6" s="6" t="n">
        <v>548</v>
      </c>
      <c r="E6" s="7" t="n">
        <v>1094</v>
      </c>
    </row>
    <row r="7" spans="1:6">
      <c r="A7" s="4" t="s">
        <v>81</v>
      </c>
    </row>
    <row r="8" spans="1:6">
      <c r="A8" s="3" t="s">
        <v>265</v>
      </c>
    </row>
    <row r="9" spans="1:6">
      <c r="A9" s="4" t="s">
        <v>266</v>
      </c>
      <c r="D9" s="6" t="n">
        <v>548</v>
      </c>
    </row>
    <row r="10" spans="1:6">
      <c r="A10" s="4" t="s">
        <v>267</v>
      </c>
      <c r="D10" s="6" t="n">
        <v>-147</v>
      </c>
    </row>
    <row r="11" spans="1:6">
      <c r="A11" s="4" t="s">
        <v>268</v>
      </c>
      <c r="D11" s="6" t="n">
        <v>24</v>
      </c>
    </row>
    <row r="12" spans="1:6">
      <c r="A12" s="4" t="s">
        <v>269</v>
      </c>
      <c r="D12" s="6" t="n">
        <v>25</v>
      </c>
    </row>
    <row r="13" spans="1:6">
      <c r="A13" s="4" t="s">
        <v>270</v>
      </c>
      <c r="D13" s="6" t="n">
        <v>-447</v>
      </c>
    </row>
    <row r="14" spans="1:6">
      <c r="A14" s="4" t="s">
        <v>271</v>
      </c>
      <c r="D14" s="6" t="n">
        <v>-699</v>
      </c>
    </row>
    <row r="15" spans="1:6">
      <c r="A15" s="4" t="s">
        <v>51</v>
      </c>
      <c r="D15" s="6" t="n">
        <v>10</v>
      </c>
    </row>
    <row r="16" spans="1:6">
      <c r="A16" s="4" t="s">
        <v>82</v>
      </c>
    </row>
    <row r="17" spans="1:6">
      <c r="A17" s="3" t="s">
        <v>265</v>
      </c>
    </row>
    <row r="18" spans="1:6">
      <c r="A18" s="4" t="s">
        <v>39</v>
      </c>
      <c r="D18" s="6" t="n">
        <v>12</v>
      </c>
    </row>
    <row r="19" spans="1:6">
      <c r="A19" s="4" t="s">
        <v>267</v>
      </c>
      <c r="D19" s="6" t="n">
        <v>-10</v>
      </c>
    </row>
    <row r="20" spans="1:6">
      <c r="A20" s="4" t="s">
        <v>268</v>
      </c>
      <c r="D20" s="6" t="n">
        <v>0</v>
      </c>
    </row>
    <row r="21" spans="1:6">
      <c r="A21" s="4" t="s">
        <v>269</v>
      </c>
      <c r="D21" s="6" t="n">
        <v>0</v>
      </c>
    </row>
    <row r="22" spans="1:6">
      <c r="A22" s="4" t="s">
        <v>270</v>
      </c>
      <c r="D22" s="6" t="n">
        <v>0</v>
      </c>
    </row>
    <row r="23" spans="1:6">
      <c r="A23" s="4" t="s">
        <v>271</v>
      </c>
      <c r="D23" s="6" t="n">
        <v>-20</v>
      </c>
    </row>
    <row r="24" spans="1:6">
      <c r="A24" s="4" t="s">
        <v>51</v>
      </c>
      <c r="D2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4"/>
    <col customWidth="1" max="7" min="7" width="14"/>
  </cols>
  <sheetData>
    <row r="1" spans="1:7">
      <c r="A1" s="1" t="s">
        <v>272</v>
      </c>
      <c r="C1" s="2" t="s">
        <v>23</v>
      </c>
      <c r="E1" s="2" t="s">
        <v>1</v>
      </c>
    </row>
    <row r="2" spans="1:7">
      <c r="C2" s="2" t="s">
        <v>2</v>
      </c>
      <c r="D2" s="2" t="s">
        <v>24</v>
      </c>
      <c r="E2" s="2" t="s">
        <v>2</v>
      </c>
      <c r="G2" s="2" t="s">
        <v>24</v>
      </c>
    </row>
    <row r="3" spans="1:7">
      <c r="A3" s="4" t="s">
        <v>273</v>
      </c>
      <c r="C3" s="7" t="n">
        <v>-381</v>
      </c>
      <c r="D3" s="7" t="n">
        <v>55</v>
      </c>
      <c r="E3" s="7" t="n">
        <v>-264</v>
      </c>
      <c r="G3" s="7" t="n">
        <v>322</v>
      </c>
    </row>
    <row r="4" spans="1:7">
      <c r="A4" s="4" t="s">
        <v>273</v>
      </c>
      <c r="C4" s="6" t="n">
        <v>79</v>
      </c>
      <c r="D4" s="6" t="n">
        <v>-1</v>
      </c>
      <c r="E4" s="6" t="n">
        <v>79</v>
      </c>
      <c r="G4" s="6" t="n">
        <v>-3</v>
      </c>
    </row>
    <row r="5" spans="1:7">
      <c r="A5" s="4" t="s">
        <v>274</v>
      </c>
    </row>
    <row r="6" spans="1:7">
      <c r="A6" s="4" t="s">
        <v>275</v>
      </c>
      <c r="E6" s="6" t="n">
        <v>-976</v>
      </c>
      <c r="G6" s="6" t="n">
        <v>-1097</v>
      </c>
    </row>
    <row r="7" spans="1:7">
      <c r="A7" s="4" t="s">
        <v>276</v>
      </c>
      <c r="E7" s="6" t="n">
        <v>27</v>
      </c>
      <c r="G7" s="6" t="n">
        <v>-17</v>
      </c>
    </row>
    <row r="8" spans="1:7">
      <c r="A8" s="4" t="s">
        <v>277</v>
      </c>
      <c r="B8" s="4" t="s">
        <v>215</v>
      </c>
      <c r="E8" s="6" t="n">
        <v>39</v>
      </c>
      <c r="G8" s="6" t="n">
        <v>15</v>
      </c>
    </row>
    <row r="9" spans="1:7">
      <c r="A9" s="4" t="s">
        <v>273</v>
      </c>
      <c r="E9" s="6" t="n">
        <v>66</v>
      </c>
      <c r="G9" s="6" t="n">
        <v>-2</v>
      </c>
    </row>
    <row r="10" spans="1:7">
      <c r="A10" s="4" t="s">
        <v>175</v>
      </c>
      <c r="E10" s="6" t="n">
        <v>-125</v>
      </c>
    </row>
    <row r="11" spans="1:7">
      <c r="A11" s="4" t="s">
        <v>278</v>
      </c>
      <c r="C11" s="6" t="n">
        <v>-1035</v>
      </c>
      <c r="D11" s="6" t="n">
        <v>-1099</v>
      </c>
      <c r="E11" s="6" t="n">
        <v>-1035</v>
      </c>
      <c r="G11" s="6" t="n">
        <v>-1099</v>
      </c>
    </row>
    <row r="12" spans="1:7">
      <c r="A12" s="4" t="s">
        <v>279</v>
      </c>
    </row>
    <row r="13" spans="1:7">
      <c r="A13" s="4" t="s">
        <v>275</v>
      </c>
      <c r="E13" s="6" t="n">
        <v>-39</v>
      </c>
      <c r="G13" s="6" t="n">
        <v>-31</v>
      </c>
    </row>
    <row r="14" spans="1:7">
      <c r="A14" s="4" t="s">
        <v>276</v>
      </c>
      <c r="E14" s="6" t="n">
        <v>13</v>
      </c>
      <c r="G14" s="6" t="n">
        <v>0</v>
      </c>
    </row>
    <row r="15" spans="1:7">
      <c r="A15" s="4" t="s">
        <v>277</v>
      </c>
      <c r="E15" s="6" t="n">
        <v>-1</v>
      </c>
      <c r="F15" s="4" t="s">
        <v>215</v>
      </c>
      <c r="G15" s="6" t="n">
        <v>0</v>
      </c>
    </row>
    <row r="16" spans="1:7">
      <c r="A16" s="4" t="s">
        <v>273</v>
      </c>
      <c r="E16" s="6" t="n">
        <v>12</v>
      </c>
      <c r="G16" s="6" t="n">
        <v>0</v>
      </c>
    </row>
    <row r="17" spans="1:7">
      <c r="A17" s="4" t="s">
        <v>175</v>
      </c>
      <c r="E17" s="6" t="n">
        <v>-5</v>
      </c>
    </row>
    <row r="18" spans="1:7">
      <c r="A18" s="4" t="s">
        <v>278</v>
      </c>
      <c r="C18" s="6" t="n">
        <v>-32</v>
      </c>
      <c r="D18" s="6" t="n">
        <v>-31</v>
      </c>
      <c r="E18" s="6" t="n">
        <v>-32</v>
      </c>
      <c r="G18" s="6" t="n">
        <v>-31</v>
      </c>
    </row>
    <row r="19" spans="1:7">
      <c r="A19" s="4" t="s">
        <v>280</v>
      </c>
    </row>
    <row r="20" spans="1:7">
      <c r="A20" s="4" t="s">
        <v>281</v>
      </c>
      <c r="E20" s="6" t="n">
        <v>-40</v>
      </c>
      <c r="G20" s="6" t="n">
        <v>5</v>
      </c>
    </row>
    <row r="21" spans="1:7">
      <c r="A21" s="4" t="s">
        <v>276</v>
      </c>
      <c r="E21" s="6" t="n">
        <v>15</v>
      </c>
      <c r="G21" s="6" t="n">
        <v>-37</v>
      </c>
    </row>
    <row r="22" spans="1:7">
      <c r="A22" s="4" t="s">
        <v>277</v>
      </c>
      <c r="E22" s="6" t="n">
        <v>13</v>
      </c>
      <c r="G22" s="6" t="n">
        <v>-3</v>
      </c>
    </row>
    <row r="23" spans="1:7">
      <c r="A23" s="4" t="s">
        <v>273</v>
      </c>
      <c r="E23" s="6" t="n">
        <v>28</v>
      </c>
      <c r="G23" s="6" t="n">
        <v>-40</v>
      </c>
    </row>
    <row r="24" spans="1:7">
      <c r="A24" s="4" t="s">
        <v>175</v>
      </c>
      <c r="E24" s="6" t="n">
        <v>-8</v>
      </c>
    </row>
    <row r="25" spans="1:7">
      <c r="A25" s="4" t="s">
        <v>282</v>
      </c>
      <c r="C25" s="6" t="n">
        <v>-20</v>
      </c>
      <c r="D25" s="6" t="n">
        <v>-35</v>
      </c>
      <c r="E25" s="6" t="n">
        <v>-20</v>
      </c>
      <c r="G25" s="6" t="n">
        <v>-35</v>
      </c>
    </row>
    <row r="26" spans="1:7">
      <c r="A26" s="4" t="s">
        <v>283</v>
      </c>
    </row>
    <row r="27" spans="1:7">
      <c r="A27" s="4" t="s">
        <v>284</v>
      </c>
      <c r="E27" s="6" t="n">
        <v>-1864</v>
      </c>
      <c r="G27" s="6" t="n">
        <v>-2351</v>
      </c>
    </row>
    <row r="28" spans="1:7">
      <c r="A28" s="4" t="s">
        <v>276</v>
      </c>
      <c r="E28" s="6" t="n">
        <v>-254</v>
      </c>
      <c r="G28" s="6" t="n">
        <v>310</v>
      </c>
    </row>
    <row r="29" spans="1:7">
      <c r="A29" s="4" t="s">
        <v>277</v>
      </c>
      <c r="E29" s="6" t="n">
        <v>1</v>
      </c>
      <c r="G29" s="6" t="n">
        <v>0</v>
      </c>
    </row>
    <row r="30" spans="1:7">
      <c r="A30" s="4" t="s">
        <v>273</v>
      </c>
      <c r="E30" s="6" t="n">
        <v>-253</v>
      </c>
      <c r="G30" s="6" t="n">
        <v>310</v>
      </c>
    </row>
    <row r="31" spans="1:7">
      <c r="A31" s="4" t="s">
        <v>175</v>
      </c>
      <c r="E31" s="6" t="n">
        <v>-18</v>
      </c>
    </row>
    <row r="32" spans="1:7">
      <c r="A32" s="4" t="s">
        <v>285</v>
      </c>
      <c r="C32" s="7" t="n">
        <v>-2135</v>
      </c>
      <c r="D32" s="7" t="n">
        <v>-2041</v>
      </c>
      <c r="E32" s="7" t="n">
        <v>-2135</v>
      </c>
      <c r="G32" s="7" t="n">
        <v>-2041</v>
      </c>
    </row>
    <row r="33" spans="1:7"/>
    <row r="34" spans="1:7">
      <c r="A34" s="4" t="s">
        <v>215</v>
      </c>
      <c r="B34" s="4" t="s">
        <v>286</v>
      </c>
    </row>
  </sheetData>
  <mergeCells count="6">
    <mergeCell ref="A1:B2"/>
    <mergeCell ref="C1:D1"/>
    <mergeCell ref="E1:G1"/>
    <mergeCell ref="E2:F2"/>
    <mergeCell ref="A33:F33"/>
    <mergeCell ref="B34:F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87</v>
      </c>
      <c r="B1" s="2" t="s">
        <v>23</v>
      </c>
      <c r="D1" s="2" t="s">
        <v>1</v>
      </c>
    </row>
    <row r="2" spans="1:6">
      <c r="B2" s="2" t="s">
        <v>2</v>
      </c>
      <c r="C2" s="2" t="s">
        <v>24</v>
      </c>
      <c r="D2" s="2" t="s">
        <v>2</v>
      </c>
      <c r="E2" s="2" t="s">
        <v>24</v>
      </c>
      <c r="F2" s="2" t="s">
        <v>57</v>
      </c>
    </row>
    <row r="3" spans="1:6">
      <c r="A3" s="4" t="s">
        <v>288</v>
      </c>
    </row>
    <row r="4" spans="1:6">
      <c r="A4" s="3" t="s">
        <v>289</v>
      </c>
    </row>
    <row r="5" spans="1:6">
      <c r="A5" s="4" t="s">
        <v>290</v>
      </c>
      <c r="B5" s="7" t="n">
        <v>-40000000</v>
      </c>
      <c r="C5" s="7" t="n">
        <v>19000000</v>
      </c>
      <c r="D5" s="7" t="n">
        <v>-37000000</v>
      </c>
      <c r="E5" s="7" t="n">
        <v>16000000</v>
      </c>
    </row>
    <row r="6" spans="1:6">
      <c r="A6" s="4" t="s">
        <v>291</v>
      </c>
    </row>
    <row r="7" spans="1:6">
      <c r="A7" s="3" t="s">
        <v>289</v>
      </c>
    </row>
    <row r="8" spans="1:6">
      <c r="A8" s="4" t="s">
        <v>292</v>
      </c>
      <c r="B8" s="6" t="n">
        <v>2300000000</v>
      </c>
      <c r="D8" s="6" t="n">
        <v>2300000000</v>
      </c>
    </row>
    <row r="9" spans="1:6">
      <c r="A9" s="4" t="s">
        <v>293</v>
      </c>
    </row>
    <row r="10" spans="1:6">
      <c r="A10" s="3" t="s">
        <v>289</v>
      </c>
    </row>
    <row r="11" spans="1:6">
      <c r="A11" s="4" t="s">
        <v>292</v>
      </c>
      <c r="B11" s="6" t="n">
        <v>808000000</v>
      </c>
      <c r="D11" s="7" t="n">
        <v>808000000</v>
      </c>
    </row>
    <row r="12" spans="1:6">
      <c r="A12" s="4" t="s">
        <v>294</v>
      </c>
    </row>
    <row r="13" spans="1:6">
      <c r="A13" s="3" t="s">
        <v>289</v>
      </c>
    </row>
    <row r="14" spans="1:6">
      <c r="A14" s="4" t="s">
        <v>295</v>
      </c>
      <c r="D14" s="4" t="s">
        <v>296</v>
      </c>
    </row>
    <row r="15" spans="1:6">
      <c r="A15" s="4" t="s">
        <v>297</v>
      </c>
      <c r="D15" s="7" t="n">
        <v>0</v>
      </c>
      <c r="E15" s="7" t="n">
        <v>0</v>
      </c>
    </row>
    <row r="16" spans="1:6">
      <c r="A16" s="4" t="s">
        <v>298</v>
      </c>
    </row>
    <row r="17" spans="1:6">
      <c r="A17" s="3" t="s">
        <v>289</v>
      </c>
    </row>
    <row r="18" spans="1:6">
      <c r="A18" s="4" t="s">
        <v>292</v>
      </c>
      <c r="B18" s="6" t="n">
        <v>300000000</v>
      </c>
      <c r="D18" s="7" t="n">
        <v>300000000</v>
      </c>
    </row>
    <row r="19" spans="1:6">
      <c r="A19" s="4" t="s">
        <v>299</v>
      </c>
    </row>
    <row r="20" spans="1:6">
      <c r="A20" s="3" t="s">
        <v>289</v>
      </c>
    </row>
    <row r="21" spans="1:6">
      <c r="A21" s="4" t="s">
        <v>300</v>
      </c>
      <c r="D21" s="4" t="s">
        <v>301</v>
      </c>
    </row>
    <row r="22" spans="1:6">
      <c r="A22" s="4" t="s">
        <v>302</v>
      </c>
      <c r="D22" s="4" t="s">
        <v>303</v>
      </c>
    </row>
    <row r="23" spans="1:6">
      <c r="A23" s="4" t="s">
        <v>304</v>
      </c>
    </row>
    <row r="24" spans="1:6">
      <c r="A24" s="3" t="s">
        <v>289</v>
      </c>
    </row>
    <row r="25" spans="1:6">
      <c r="A25" s="4" t="s">
        <v>292</v>
      </c>
      <c r="B25" s="6" t="n">
        <v>100000000</v>
      </c>
      <c r="D25" s="7" t="n">
        <v>100000000</v>
      </c>
    </row>
    <row r="26" spans="1:6">
      <c r="A26" s="4" t="s">
        <v>305</v>
      </c>
    </row>
    <row r="27" spans="1:6">
      <c r="A27" s="3" t="s">
        <v>289</v>
      </c>
    </row>
    <row r="28" spans="1:6">
      <c r="A28" s="4" t="s">
        <v>292</v>
      </c>
      <c r="B28" s="6" t="n">
        <v>699000000</v>
      </c>
      <c r="D28" s="6" t="n">
        <v>699000000</v>
      </c>
    </row>
    <row r="29" spans="1:6">
      <c r="A29" s="4" t="s">
        <v>236</v>
      </c>
    </row>
    <row r="30" spans="1:6">
      <c r="A30" s="3" t="s">
        <v>289</v>
      </c>
    </row>
    <row r="31" spans="1:6">
      <c r="A31" s="4" t="s">
        <v>306</v>
      </c>
      <c r="B31" s="6" t="n">
        <v>39000000</v>
      </c>
      <c r="D31" s="6" t="n">
        <v>39000000</v>
      </c>
      <c r="F31" s="7" t="n">
        <v>27000000</v>
      </c>
    </row>
    <row r="32" spans="1:6">
      <c r="A32" s="4" t="s">
        <v>307</v>
      </c>
      <c r="B32" s="7" t="n">
        <v>63000000</v>
      </c>
      <c r="D32" s="7" t="n">
        <v>63000000</v>
      </c>
      <c r="F32" s="7" t="n">
        <v>51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308</v>
      </c>
      <c r="C1" s="2" t="s">
        <v>23</v>
      </c>
      <c r="E1" s="2" t="s">
        <v>1</v>
      </c>
    </row>
    <row r="2" spans="1:6">
      <c r="C2" s="2" t="s">
        <v>2</v>
      </c>
      <c r="D2" s="2" t="s">
        <v>24</v>
      </c>
      <c r="E2" s="2" t="s">
        <v>2</v>
      </c>
      <c r="F2" s="2" t="s">
        <v>24</v>
      </c>
    </row>
    <row r="3" spans="1:6">
      <c r="A3" s="4" t="s">
        <v>26</v>
      </c>
      <c r="C3" s="7" t="n">
        <v>4604</v>
      </c>
      <c r="D3" s="7" t="n">
        <v>4576</v>
      </c>
      <c r="E3" s="7" t="n">
        <v>9335</v>
      </c>
      <c r="F3" s="7" t="n">
        <v>9080</v>
      </c>
    </row>
    <row r="4" spans="1:6">
      <c r="A4" s="4" t="s">
        <v>309</v>
      </c>
      <c r="C4" s="4" t="s">
        <v>310</v>
      </c>
      <c r="E4" s="4" t="s">
        <v>311</v>
      </c>
    </row>
    <row r="5" spans="1:6">
      <c r="A5" s="4" t="s">
        <v>31</v>
      </c>
      <c r="C5" s="7" t="n">
        <v>674</v>
      </c>
      <c r="D5" s="6" t="n">
        <v>814</v>
      </c>
      <c r="E5" s="7" t="n">
        <v>921</v>
      </c>
      <c r="F5" s="6" t="n">
        <v>1662</v>
      </c>
    </row>
    <row r="6" spans="1:6">
      <c r="A6" s="4" t="s">
        <v>30</v>
      </c>
      <c r="C6" s="7" t="n">
        <v>10</v>
      </c>
      <c r="D6" s="6" t="n">
        <v>3</v>
      </c>
      <c r="E6" s="7" t="n">
        <v>8</v>
      </c>
      <c r="F6" s="6" t="n">
        <v>8</v>
      </c>
    </row>
    <row r="7" spans="1:6">
      <c r="A7" s="4" t="s">
        <v>312</v>
      </c>
      <c r="C7" s="4" t="s">
        <v>313</v>
      </c>
      <c r="E7" s="4" t="s">
        <v>314</v>
      </c>
    </row>
    <row r="8" spans="1:6">
      <c r="A8" s="4" t="s">
        <v>207</v>
      </c>
    </row>
    <row r="9" spans="1:6">
      <c r="A9" s="4" t="s">
        <v>187</v>
      </c>
      <c r="C9" s="7" t="n">
        <v>130</v>
      </c>
      <c r="E9" s="7" t="n">
        <v>707</v>
      </c>
    </row>
    <row r="10" spans="1:6">
      <c r="A10" s="4" t="s">
        <v>315</v>
      </c>
    </row>
    <row r="11" spans="1:6">
      <c r="A11" s="4" t="s">
        <v>26</v>
      </c>
      <c r="C11" s="7" t="n">
        <v>2257</v>
      </c>
      <c r="D11" s="6" t="n">
        <v>2270</v>
      </c>
      <c r="E11" s="7" t="n">
        <v>4564</v>
      </c>
      <c r="F11" s="6" t="n">
        <v>4520</v>
      </c>
    </row>
    <row r="12" spans="1:6">
      <c r="A12" s="4" t="s">
        <v>309</v>
      </c>
      <c r="C12" s="4" t="s">
        <v>316</v>
      </c>
      <c r="E12" s="4" t="s">
        <v>310</v>
      </c>
    </row>
    <row r="13" spans="1:6">
      <c r="A13" s="4" t="s">
        <v>31</v>
      </c>
      <c r="C13" s="7" t="n">
        <v>461</v>
      </c>
      <c r="D13" s="6" t="n">
        <v>474</v>
      </c>
      <c r="E13" s="7" t="n">
        <v>931</v>
      </c>
      <c r="F13" s="6" t="n">
        <v>961</v>
      </c>
    </row>
    <row r="14" spans="1:6">
      <c r="A14" s="4" t="s">
        <v>312</v>
      </c>
      <c r="C14" s="4" t="s">
        <v>317</v>
      </c>
      <c r="E14" s="4" t="s">
        <v>317</v>
      </c>
    </row>
    <row r="15" spans="1:6">
      <c r="A15" s="4" t="s">
        <v>318</v>
      </c>
    </row>
    <row r="16" spans="1:6">
      <c r="A16" s="4" t="s">
        <v>187</v>
      </c>
      <c r="E16" s="7" t="n">
        <v>401</v>
      </c>
    </row>
    <row r="17" spans="1:6">
      <c r="A17" s="4" t="s">
        <v>319</v>
      </c>
    </row>
    <row r="18" spans="1:6">
      <c r="A18" s="4" t="s">
        <v>26</v>
      </c>
      <c r="C18" s="7" t="n">
        <v>1472</v>
      </c>
      <c r="D18" s="6" t="n">
        <v>1463</v>
      </c>
      <c r="E18" s="7" t="n">
        <v>3051</v>
      </c>
      <c r="F18" s="6" t="n">
        <v>2918</v>
      </c>
    </row>
    <row r="19" spans="1:6">
      <c r="A19" s="4" t="s">
        <v>309</v>
      </c>
      <c r="C19" s="4" t="s">
        <v>310</v>
      </c>
      <c r="E19" s="4" t="s">
        <v>320</v>
      </c>
    </row>
    <row r="20" spans="1:6">
      <c r="A20" s="4" t="s">
        <v>31</v>
      </c>
      <c r="C20" s="7" t="n">
        <v>207</v>
      </c>
      <c r="D20" s="6" t="n">
        <v>245</v>
      </c>
      <c r="E20" s="7" t="n">
        <v>456</v>
      </c>
      <c r="F20" s="6" t="n">
        <v>525</v>
      </c>
    </row>
    <row r="21" spans="1:6">
      <c r="A21" s="4" t="s">
        <v>312</v>
      </c>
      <c r="C21" s="4" t="s">
        <v>321</v>
      </c>
      <c r="E21" s="4" t="s">
        <v>322</v>
      </c>
    </row>
    <row r="22" spans="1:6">
      <c r="A22" s="4" t="s">
        <v>323</v>
      </c>
    </row>
    <row r="23" spans="1:6">
      <c r="A23" s="4" t="s">
        <v>187</v>
      </c>
      <c r="E23" s="7" t="n">
        <v>159</v>
      </c>
    </row>
    <row r="24" spans="1:6">
      <c r="A24" s="4" t="s">
        <v>324</v>
      </c>
    </row>
    <row r="25" spans="1:6">
      <c r="A25" s="4" t="s">
        <v>26</v>
      </c>
      <c r="C25" s="7" t="n">
        <v>861</v>
      </c>
      <c r="D25" s="6" t="n">
        <v>832</v>
      </c>
      <c r="E25" s="7" t="n">
        <v>1693</v>
      </c>
      <c r="F25" s="6" t="n">
        <v>1621</v>
      </c>
    </row>
    <row r="26" spans="1:6">
      <c r="A26" s="4" t="s">
        <v>309</v>
      </c>
      <c r="C26" s="4" t="s">
        <v>311</v>
      </c>
      <c r="E26" s="4" t="s">
        <v>325</v>
      </c>
    </row>
    <row r="27" spans="1:6">
      <c r="A27" s="4" t="s">
        <v>31</v>
      </c>
      <c r="C27" s="7" t="n">
        <v>165</v>
      </c>
      <c r="D27" s="6" t="n">
        <v>166</v>
      </c>
      <c r="E27" s="7" t="n">
        <v>323</v>
      </c>
      <c r="F27" s="6" t="n">
        <v>315</v>
      </c>
    </row>
    <row r="28" spans="1:6">
      <c r="A28" s="4" t="s">
        <v>312</v>
      </c>
      <c r="C28" s="4" t="s">
        <v>316</v>
      </c>
      <c r="E28" s="4" t="s">
        <v>311</v>
      </c>
    </row>
    <row r="29" spans="1:6">
      <c r="A29" s="4" t="s">
        <v>326</v>
      </c>
    </row>
    <row r="30" spans="1:6">
      <c r="A30" s="4" t="s">
        <v>187</v>
      </c>
      <c r="E30" s="7" t="n">
        <v>101</v>
      </c>
    </row>
    <row r="31" spans="1:6">
      <c r="A31" s="4" t="s">
        <v>327</v>
      </c>
    </row>
    <row r="32" spans="1:6">
      <c r="A32" s="4" t="s">
        <v>26</v>
      </c>
      <c r="C32" s="7" t="n">
        <v>14</v>
      </c>
      <c r="D32" s="6" t="n">
        <v>11</v>
      </c>
      <c r="E32" s="6" t="n">
        <v>27</v>
      </c>
      <c r="F32" s="6" t="n">
        <v>21</v>
      </c>
    </row>
    <row r="33" spans="1:6">
      <c r="A33" s="4" t="s">
        <v>31</v>
      </c>
      <c r="B33" s="4" t="s">
        <v>215</v>
      </c>
      <c r="C33" s="6" t="n">
        <v>-149</v>
      </c>
      <c r="D33" s="6" t="n">
        <v>-68</v>
      </c>
      <c r="E33" s="6" t="n">
        <v>-781</v>
      </c>
      <c r="F33" s="6" t="n">
        <v>-131</v>
      </c>
    </row>
    <row r="34" spans="1:6">
      <c r="A34" s="4" t="s">
        <v>30</v>
      </c>
    </row>
    <row r="35" spans="1:6">
      <c r="A35" s="4" t="s">
        <v>30</v>
      </c>
      <c r="B35" s="4" t="s">
        <v>215</v>
      </c>
      <c r="C35" s="7" t="n">
        <v>10</v>
      </c>
      <c r="D35" s="7" t="n">
        <v>3</v>
      </c>
      <c r="E35" s="7" t="n">
        <v>8</v>
      </c>
      <c r="F35" s="7" t="n">
        <v>8</v>
      </c>
    </row>
    <row r="36" spans="1:6">
      <c r="A36" s="4" t="s">
        <v>312</v>
      </c>
      <c r="C36" s="4" t="s">
        <v>328</v>
      </c>
      <c r="E36" s="4" t="s">
        <v>329</v>
      </c>
    </row>
    <row r="37" spans="1:6"/>
    <row r="38" spans="1:6">
      <c r="A38" s="4" t="s">
        <v>215</v>
      </c>
      <c r="B38" s="4" t="s">
        <v>330</v>
      </c>
    </row>
  </sheetData>
  <mergeCells count="5">
    <mergeCell ref="A1:B2"/>
    <mergeCell ref="C1:D1"/>
    <mergeCell ref="E1:F1"/>
    <mergeCell ref="A37:E37"/>
    <mergeCell ref="B38:E3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32</v>
      </c>
    </row>
    <row r="4" spans="1:5">
      <c r="A4" s="4" t="s">
        <v>333</v>
      </c>
      <c r="B4" s="11" t="n">
        <v>4.6</v>
      </c>
      <c r="C4" s="11" t="n">
        <v>4.6</v>
      </c>
      <c r="D4" s="11" t="n">
        <v>9.300000000000001</v>
      </c>
      <c r="E4" s="11" t="n">
        <v>9.1</v>
      </c>
    </row>
    <row r="5" spans="1:5">
      <c r="A5" s="4" t="s">
        <v>334</v>
      </c>
    </row>
    <row r="6" spans="1:5">
      <c r="A6" s="3" t="s">
        <v>332</v>
      </c>
    </row>
    <row r="7" spans="1:5">
      <c r="A7" s="4" t="s">
        <v>333</v>
      </c>
      <c r="B7" s="10" t="n">
        <v>1.5</v>
      </c>
      <c r="C7" s="10" t="n">
        <v>1.5</v>
      </c>
      <c r="D7" s="10" t="n">
        <v>3.1</v>
      </c>
      <c r="E7" s="10" t="n">
        <v>2.9</v>
      </c>
    </row>
    <row r="8" spans="1:5">
      <c r="A8" s="4" t="s">
        <v>335</v>
      </c>
    </row>
    <row r="9" spans="1:5">
      <c r="A9" s="3" t="s">
        <v>332</v>
      </c>
    </row>
    <row r="10" spans="1:5">
      <c r="A10" s="4" t="s">
        <v>333</v>
      </c>
      <c r="B10" s="10" t="n">
        <v>1.6</v>
      </c>
      <c r="C10" s="10" t="n">
        <v>1.6</v>
      </c>
      <c r="D10" s="10" t="n">
        <v>3.2</v>
      </c>
      <c r="E10" s="10" t="n">
        <v>3.2</v>
      </c>
    </row>
    <row r="11" spans="1:5">
      <c r="A11" s="4" t="s">
        <v>336</v>
      </c>
    </row>
    <row r="12" spans="1:5">
      <c r="A12" s="3" t="s">
        <v>332</v>
      </c>
    </row>
    <row r="13" spans="1:5">
      <c r="A13" s="4" t="s">
        <v>333</v>
      </c>
      <c r="B13" s="10" t="n">
        <v>0.9</v>
      </c>
      <c r="C13" s="10" t="n">
        <v>0.8</v>
      </c>
      <c r="D13" s="10" t="n">
        <v>1.7</v>
      </c>
      <c r="E13" s="10" t="n">
        <v>1.6</v>
      </c>
    </row>
    <row r="14" spans="1:5">
      <c r="A14" s="4" t="s">
        <v>337</v>
      </c>
    </row>
    <row r="15" spans="1:5">
      <c r="A15" s="3" t="s">
        <v>332</v>
      </c>
    </row>
    <row r="16" spans="1:5">
      <c r="A16" s="4" t="s">
        <v>333</v>
      </c>
      <c r="B16" s="11" t="n">
        <v>0.6</v>
      </c>
      <c r="C16" s="11" t="n">
        <v>0.7</v>
      </c>
      <c r="D16" s="11" t="n">
        <v>1.3</v>
      </c>
      <c r="E16" s="11"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8</v>
      </c>
      <c r="B1" s="2" t="s">
        <v>2</v>
      </c>
      <c r="C1" s="2" t="s">
        <v>57</v>
      </c>
    </row>
    <row r="2" spans="1:3">
      <c r="A2" s="4" t="s">
        <v>339</v>
      </c>
      <c r="B2" s="7" t="n">
        <v>333</v>
      </c>
      <c r="C2" s="7" t="n">
        <v>345</v>
      </c>
    </row>
    <row r="3" spans="1:3">
      <c r="A3" s="4" t="s">
        <v>340</v>
      </c>
      <c r="B3" s="6" t="n">
        <v>207</v>
      </c>
      <c r="C3" s="6" t="n">
        <v>213</v>
      </c>
    </row>
    <row r="4" spans="1:3">
      <c r="A4" s="4" t="s">
        <v>341</v>
      </c>
      <c r="B4" s="6" t="n">
        <v>1107</v>
      </c>
      <c r="C4" s="6" t="n">
        <v>1105</v>
      </c>
    </row>
    <row r="5" spans="1:3">
      <c r="A5" s="4" t="s">
        <v>342</v>
      </c>
      <c r="B5" s="6" t="n">
        <v>280</v>
      </c>
      <c r="C5" s="6" t="n">
        <v>303</v>
      </c>
    </row>
    <row r="6" spans="1:3">
      <c r="A6" s="4" t="s">
        <v>343</v>
      </c>
      <c r="B6" s="6" t="n">
        <v>1927</v>
      </c>
      <c r="C6" s="6" t="n">
        <v>1966</v>
      </c>
    </row>
    <row r="7" spans="1:3">
      <c r="A7" s="4" t="s">
        <v>344</v>
      </c>
      <c r="B7" s="6" t="n">
        <v>-177</v>
      </c>
      <c r="C7" s="6" t="n">
        <v>-176</v>
      </c>
    </row>
    <row r="8" spans="1:3">
      <c r="A8" s="4" t="s">
        <v>345</v>
      </c>
      <c r="B8" s="6" t="n">
        <v>1750</v>
      </c>
      <c r="C8" s="6" t="n">
        <v>1790</v>
      </c>
    </row>
    <row r="9" spans="1:3">
      <c r="A9" s="4" t="s">
        <v>346</v>
      </c>
    </row>
    <row r="10" spans="1:3">
      <c r="A10" s="4" t="s">
        <v>339</v>
      </c>
      <c r="B10" s="6" t="n">
        <v>86</v>
      </c>
      <c r="C10" s="6" t="n">
        <v>87</v>
      </c>
    </row>
    <row r="11" spans="1:3">
      <c r="A11" s="4" t="s">
        <v>340</v>
      </c>
      <c r="B11" s="6" t="n">
        <v>108</v>
      </c>
      <c r="C11" s="6" t="n">
        <v>110</v>
      </c>
    </row>
    <row r="12" spans="1:3">
      <c r="A12" s="4" t="s">
        <v>341</v>
      </c>
      <c r="B12" s="6" t="n">
        <v>453</v>
      </c>
      <c r="C12" s="6" t="n">
        <v>421</v>
      </c>
    </row>
    <row r="13" spans="1:3">
      <c r="A13" s="4" t="s">
        <v>342</v>
      </c>
      <c r="B13" s="6" t="n">
        <v>0</v>
      </c>
      <c r="C13" s="6" t="n">
        <v>0</v>
      </c>
    </row>
    <row r="14" spans="1:3">
      <c r="A14" s="4" t="s">
        <v>343</v>
      </c>
      <c r="B14" s="6" t="n">
        <v>647</v>
      </c>
      <c r="C14" s="6" t="n">
        <v>618</v>
      </c>
    </row>
    <row r="15" spans="1:3">
      <c r="A15" s="4" t="s">
        <v>344</v>
      </c>
      <c r="B15" s="6" t="n">
        <v>-177</v>
      </c>
      <c r="C15" s="6" t="n">
        <v>-176</v>
      </c>
    </row>
    <row r="16" spans="1:3">
      <c r="A16" s="4" t="s">
        <v>345</v>
      </c>
      <c r="B16" s="6" t="n">
        <v>470</v>
      </c>
      <c r="C16" s="6" t="n">
        <v>442</v>
      </c>
    </row>
    <row r="17" spans="1:3">
      <c r="A17" s="4" t="s">
        <v>347</v>
      </c>
    </row>
    <row r="18" spans="1:3">
      <c r="A18" s="4" t="s">
        <v>339</v>
      </c>
      <c r="B18" s="6" t="n">
        <v>247</v>
      </c>
      <c r="C18" s="6" t="n">
        <v>258</v>
      </c>
    </row>
    <row r="19" spans="1:3">
      <c r="A19" s="4" t="s">
        <v>340</v>
      </c>
      <c r="B19" s="6" t="n">
        <v>99</v>
      </c>
      <c r="C19" s="6" t="n">
        <v>103</v>
      </c>
    </row>
    <row r="20" spans="1:3">
      <c r="A20" s="4" t="s">
        <v>341</v>
      </c>
      <c r="B20" s="6" t="n">
        <v>654</v>
      </c>
      <c r="C20" s="6" t="n">
        <v>684</v>
      </c>
    </row>
    <row r="21" spans="1:3">
      <c r="A21" s="4" t="s">
        <v>342</v>
      </c>
      <c r="B21" s="6" t="n">
        <v>280</v>
      </c>
      <c r="C21" s="6" t="n">
        <v>303</v>
      </c>
    </row>
    <row r="22" spans="1:3">
      <c r="A22" s="4" t="s">
        <v>343</v>
      </c>
      <c r="B22" s="6" t="n">
        <v>1280</v>
      </c>
      <c r="C22" s="6" t="n">
        <v>1348</v>
      </c>
    </row>
    <row r="23" spans="1:3">
      <c r="A23" s="4" t="s">
        <v>344</v>
      </c>
      <c r="B23" s="6" t="n">
        <v>0</v>
      </c>
      <c r="C23" s="6" t="n">
        <v>0</v>
      </c>
    </row>
    <row r="24" spans="1:3">
      <c r="A24" s="4" t="s">
        <v>345</v>
      </c>
      <c r="B24" s="7" t="n">
        <v>1280</v>
      </c>
      <c r="C24" s="7" t="n">
        <v>1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7</v>
      </c>
    </row>
    <row r="2" spans="1:3">
      <c r="A2" s="3" t="s">
        <v>170</v>
      </c>
    </row>
    <row r="3" spans="1:3">
      <c r="A3" s="4" t="s">
        <v>349</v>
      </c>
      <c r="B3" s="7" t="n">
        <v>169</v>
      </c>
      <c r="C3" s="7" t="n">
        <v>173</v>
      </c>
    </row>
    <row r="4" spans="1:3">
      <c r="A4" s="4" t="s">
        <v>350</v>
      </c>
      <c r="B4" s="6" t="n">
        <v>2791</v>
      </c>
      <c r="C4" s="6" t="n">
        <v>2830</v>
      </c>
    </row>
    <row r="5" spans="1:3">
      <c r="A5" s="4" t="s">
        <v>351</v>
      </c>
      <c r="B5" s="6" t="n">
        <v>14120</v>
      </c>
      <c r="C5" s="6" t="n">
        <v>14612</v>
      </c>
    </row>
    <row r="6" spans="1:3">
      <c r="A6" s="4" t="s">
        <v>352</v>
      </c>
      <c r="B6" s="6" t="n">
        <v>383</v>
      </c>
      <c r="C6" s="6" t="n">
        <v>300</v>
      </c>
    </row>
    <row r="7" spans="1:3">
      <c r="A7" s="4" t="s">
        <v>353</v>
      </c>
      <c r="B7" s="6" t="n">
        <v>17463</v>
      </c>
      <c r="C7" s="6" t="n">
        <v>17915</v>
      </c>
    </row>
    <row r="8" spans="1:3">
      <c r="A8" s="4" t="s">
        <v>354</v>
      </c>
      <c r="B8" s="6" t="n">
        <v>-10417</v>
      </c>
      <c r="C8" s="6" t="n">
        <v>-10479</v>
      </c>
    </row>
    <row r="9" spans="1:3">
      <c r="A9" s="4" t="s">
        <v>345</v>
      </c>
      <c r="B9" s="7" t="n">
        <v>7046</v>
      </c>
      <c r="C9" s="7" t="n">
        <v>7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57</v>
      </c>
    </row>
    <row r="2" spans="1:3">
      <c r="A2" s="3" t="s">
        <v>58</v>
      </c>
    </row>
    <row r="3" spans="1:3">
      <c r="A3" s="4" t="s">
        <v>59</v>
      </c>
      <c r="B3" s="7" t="n">
        <v>484</v>
      </c>
      <c r="C3" s="7" t="n">
        <v>616</v>
      </c>
    </row>
    <row r="4" spans="1:3">
      <c r="A4" s="4" t="s">
        <v>60</v>
      </c>
      <c r="B4" s="6" t="n">
        <v>2286</v>
      </c>
      <c r="C4" s="6" t="n">
        <v>2315</v>
      </c>
    </row>
    <row r="5" spans="1:3">
      <c r="A5" s="4" t="s">
        <v>61</v>
      </c>
      <c r="B5" s="6" t="n">
        <v>1750</v>
      </c>
      <c r="C5" s="6" t="n">
        <v>1790</v>
      </c>
    </row>
    <row r="6" spans="1:3">
      <c r="A6" s="4" t="s">
        <v>62</v>
      </c>
      <c r="B6" s="6" t="n">
        <v>508</v>
      </c>
      <c r="C6" s="6" t="n">
        <v>490</v>
      </c>
    </row>
    <row r="7" spans="1:3">
      <c r="A7" s="4" t="s">
        <v>63</v>
      </c>
      <c r="B7" s="6" t="n">
        <v>5028</v>
      </c>
      <c r="C7" s="6" t="n">
        <v>5211</v>
      </c>
    </row>
    <row r="8" spans="1:3">
      <c r="A8" s="4" t="s">
        <v>64</v>
      </c>
      <c r="B8" s="6" t="n">
        <v>7046</v>
      </c>
      <c r="C8" s="6" t="n">
        <v>7436</v>
      </c>
    </row>
    <row r="9" spans="1:3">
      <c r="A9" s="4" t="s">
        <v>65</v>
      </c>
      <c r="B9" s="6" t="n">
        <v>257</v>
      </c>
      <c r="C9" s="6" t="n">
        <v>233</v>
      </c>
    </row>
    <row r="10" spans="1:3">
      <c r="A10" s="4" t="s">
        <v>66</v>
      </c>
      <c r="B10" s="6" t="n">
        <v>1504</v>
      </c>
      <c r="C10" s="6" t="n">
        <v>1576</v>
      </c>
    </row>
    <row r="11" spans="1:3">
      <c r="A11" s="4" t="s">
        <v>67</v>
      </c>
      <c r="B11" s="6" t="n">
        <v>729</v>
      </c>
      <c r="C11" s="6" t="n">
        <v>695</v>
      </c>
    </row>
    <row r="12" spans="1:3">
      <c r="A12" s="4" t="s">
        <v>68</v>
      </c>
      <c r="B12" s="6" t="n">
        <v>14564</v>
      </c>
      <c r="C12" s="6" t="n">
        <v>15151</v>
      </c>
    </row>
    <row r="13" spans="1:3">
      <c r="A13" s="3" t="s">
        <v>69</v>
      </c>
    </row>
    <row r="14" spans="1:3">
      <c r="A14" s="4" t="s">
        <v>70</v>
      </c>
      <c r="B14" s="6" t="n">
        <v>1741</v>
      </c>
      <c r="C14" s="6" t="n">
        <v>953</v>
      </c>
    </row>
    <row r="15" spans="1:3">
      <c r="A15" s="4" t="s">
        <v>71</v>
      </c>
      <c r="B15" s="6" t="n">
        <v>2802</v>
      </c>
      <c r="C15" s="6" t="n">
        <v>2834</v>
      </c>
    </row>
    <row r="16" spans="1:3">
      <c r="A16" s="4" t="s">
        <v>72</v>
      </c>
      <c r="B16" s="6" t="n">
        <v>1764</v>
      </c>
      <c r="C16" s="6" t="n">
        <v>1730</v>
      </c>
    </row>
    <row r="17" spans="1:3">
      <c r="A17" s="4" t="s">
        <v>73</v>
      </c>
      <c r="B17" s="6" t="n">
        <v>348</v>
      </c>
      <c r="C17" s="6" t="n">
        <v>341</v>
      </c>
    </row>
    <row r="18" spans="1:3">
      <c r="A18" s="4" t="s">
        <v>74</v>
      </c>
      <c r="B18" s="6" t="n">
        <v>6655</v>
      </c>
      <c r="C18" s="6" t="n">
        <v>5858</v>
      </c>
    </row>
    <row r="19" spans="1:3">
      <c r="A19" s="4" t="s">
        <v>75</v>
      </c>
      <c r="B19" s="6" t="n">
        <v>5746</v>
      </c>
      <c r="C19" s="6" t="n">
        <v>6472</v>
      </c>
    </row>
    <row r="20" spans="1:3">
      <c r="A20" s="4" t="s">
        <v>76</v>
      </c>
      <c r="B20" s="6" t="n">
        <v>1091</v>
      </c>
      <c r="C20" s="6" t="n">
        <v>1184</v>
      </c>
    </row>
    <row r="21" spans="1:3">
      <c r="A21" s="4" t="s">
        <v>77</v>
      </c>
      <c r="B21" s="6" t="n">
        <v>467</v>
      </c>
      <c r="C21" s="6" t="n">
        <v>395</v>
      </c>
    </row>
    <row r="22" spans="1:3">
      <c r="A22" s="4" t="s">
        <v>78</v>
      </c>
      <c r="B22" s="6" t="n">
        <v>366</v>
      </c>
      <c r="C22" s="6" t="n">
        <v>299</v>
      </c>
    </row>
    <row r="23" spans="1:3">
      <c r="A23" s="4" t="s">
        <v>79</v>
      </c>
      <c r="B23" s="6" t="n">
        <v>61</v>
      </c>
      <c r="C23" s="6" t="n">
        <v>61</v>
      </c>
    </row>
    <row r="24" spans="1:3">
      <c r="A24" s="3" t="s">
        <v>80</v>
      </c>
    </row>
    <row r="25" spans="1:3">
      <c r="A25" s="4" t="s">
        <v>81</v>
      </c>
      <c r="B25" s="6" t="n">
        <v>-57</v>
      </c>
      <c r="C25" s="6" t="n">
        <v>629</v>
      </c>
    </row>
    <row r="26" spans="1:3">
      <c r="A26" s="4" t="s">
        <v>82</v>
      </c>
      <c r="B26" s="6" t="n">
        <v>235</v>
      </c>
      <c r="C26" s="6" t="n">
        <v>253</v>
      </c>
    </row>
    <row r="27" spans="1:3">
      <c r="A27" s="4" t="s">
        <v>83</v>
      </c>
      <c r="B27" s="6" t="n">
        <v>178</v>
      </c>
      <c r="C27" s="6" t="n">
        <v>882</v>
      </c>
    </row>
    <row r="28" spans="1:3">
      <c r="A28" s="4" t="s">
        <v>84</v>
      </c>
      <c r="B28" s="7" t="n">
        <v>14564</v>
      </c>
      <c r="C28" s="7" t="n">
        <v>151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5</v>
      </c>
      <c r="B1" s="2" t="s">
        <v>1</v>
      </c>
    </row>
    <row r="2" spans="1:3">
      <c r="B2" s="2" t="s">
        <v>2</v>
      </c>
      <c r="C2" s="2" t="s">
        <v>24</v>
      </c>
    </row>
    <row r="3" spans="1:3">
      <c r="A3" s="3" t="s">
        <v>86</v>
      </c>
    </row>
    <row r="4" spans="1:3">
      <c r="A4" s="4" t="s">
        <v>87</v>
      </c>
      <c r="B4" s="7" t="n">
        <v>562</v>
      </c>
      <c r="C4" s="7" t="n">
        <v>1115</v>
      </c>
    </row>
    <row r="5" spans="1:3">
      <c r="A5" s="4" t="s">
        <v>88</v>
      </c>
      <c r="B5" s="6" t="n">
        <v>435</v>
      </c>
      <c r="C5" s="6" t="n">
        <v>358</v>
      </c>
    </row>
    <row r="6" spans="1:3">
      <c r="A6" s="4" t="s">
        <v>89</v>
      </c>
      <c r="B6" s="6" t="n">
        <v>74</v>
      </c>
      <c r="C6" s="6" t="n">
        <v>0</v>
      </c>
    </row>
    <row r="7" spans="1:3">
      <c r="A7" s="4" t="s">
        <v>90</v>
      </c>
      <c r="B7" s="6" t="n">
        <v>26</v>
      </c>
      <c r="C7" s="6" t="n">
        <v>50</v>
      </c>
    </row>
    <row r="8" spans="1:3">
      <c r="A8" s="4" t="s">
        <v>91</v>
      </c>
      <c r="B8" s="6" t="n">
        <v>17</v>
      </c>
      <c r="C8" s="6" t="n">
        <v>-34</v>
      </c>
    </row>
    <row r="9" spans="1:3">
      <c r="A9" s="4" t="s">
        <v>92</v>
      </c>
      <c r="B9" s="6" t="n">
        <v>53</v>
      </c>
      <c r="C9" s="6" t="n">
        <v>10</v>
      </c>
    </row>
    <row r="10" spans="1:3">
      <c r="A10" s="4" t="s">
        <v>93</v>
      </c>
      <c r="B10" s="6" t="n">
        <v>-25</v>
      </c>
      <c r="C10" s="6" t="n">
        <v>-22</v>
      </c>
    </row>
    <row r="11" spans="1:3">
      <c r="A11" s="4" t="s">
        <v>94</v>
      </c>
      <c r="B11" s="6" t="n">
        <v>93</v>
      </c>
      <c r="C11" s="6" t="n">
        <v>-191</v>
      </c>
    </row>
    <row r="12" spans="1:3">
      <c r="A12" s="4" t="s">
        <v>95</v>
      </c>
      <c r="B12" s="6" t="n">
        <v>-14</v>
      </c>
      <c r="C12" s="6" t="n">
        <v>-8</v>
      </c>
    </row>
    <row r="13" spans="1:3">
      <c r="A13" s="4" t="s">
        <v>51</v>
      </c>
      <c r="B13" s="6" t="n">
        <v>108</v>
      </c>
      <c r="C13" s="6" t="n">
        <v>-17</v>
      </c>
    </row>
    <row r="14" spans="1:3">
      <c r="A14" s="4" t="s">
        <v>96</v>
      </c>
      <c r="B14" s="6" t="n">
        <v>1329</v>
      </c>
      <c r="C14" s="6" t="n">
        <v>1261</v>
      </c>
    </row>
    <row r="15" spans="1:3">
      <c r="A15" s="3" t="s">
        <v>97</v>
      </c>
    </row>
    <row r="16" spans="1:3">
      <c r="A16" s="4" t="s">
        <v>98</v>
      </c>
      <c r="B16" s="6" t="n">
        <v>-347</v>
      </c>
      <c r="C16" s="6" t="n">
        <v>-386</v>
      </c>
    </row>
    <row r="17" spans="1:3">
      <c r="A17" s="4" t="s">
        <v>99</v>
      </c>
      <c r="B17" s="6" t="n">
        <v>-147</v>
      </c>
      <c r="C17" s="6" t="n">
        <v>-61</v>
      </c>
    </row>
    <row r="18" spans="1:3">
      <c r="A18" s="4" t="s">
        <v>100</v>
      </c>
      <c r="B18" s="6" t="n">
        <v>94</v>
      </c>
      <c r="C18" s="6" t="n">
        <v>70</v>
      </c>
    </row>
    <row r="19" spans="1:3">
      <c r="A19" s="4" t="s">
        <v>51</v>
      </c>
      <c r="B19" s="6" t="n">
        <v>-12</v>
      </c>
      <c r="C19" s="6" t="n">
        <v>-10</v>
      </c>
    </row>
    <row r="20" spans="1:3">
      <c r="A20" s="4" t="s">
        <v>101</v>
      </c>
      <c r="B20" s="6" t="n">
        <v>-412</v>
      </c>
      <c r="C20" s="6" t="n">
        <v>-387</v>
      </c>
    </row>
    <row r="21" spans="1:3">
      <c r="A21" s="3" t="s">
        <v>102</v>
      </c>
    </row>
    <row r="22" spans="1:3">
      <c r="A22" s="4" t="s">
        <v>103</v>
      </c>
      <c r="B22" s="6" t="n">
        <v>-691</v>
      </c>
      <c r="C22" s="6" t="n">
        <v>-674</v>
      </c>
    </row>
    <row r="23" spans="1:3">
      <c r="A23" s="4" t="s">
        <v>104</v>
      </c>
      <c r="B23" s="6" t="n">
        <v>104</v>
      </c>
      <c r="C23" s="6" t="n">
        <v>114</v>
      </c>
    </row>
    <row r="24" spans="1:3">
      <c r="A24" s="4" t="s">
        <v>105</v>
      </c>
      <c r="B24" s="6" t="n">
        <v>0</v>
      </c>
      <c r="C24" s="6" t="n">
        <v>344</v>
      </c>
    </row>
    <row r="25" spans="1:3">
      <c r="A25" s="4" t="s">
        <v>106</v>
      </c>
      <c r="B25" s="6" t="n">
        <v>-4</v>
      </c>
      <c r="C25" s="6" t="n">
        <v>-12</v>
      </c>
    </row>
    <row r="26" spans="1:3">
      <c r="A26" s="4" t="s">
        <v>107</v>
      </c>
      <c r="B26" s="6" t="n">
        <v>22</v>
      </c>
      <c r="C26" s="6" t="n">
        <v>107</v>
      </c>
    </row>
    <row r="27" spans="1:3">
      <c r="A27" s="4" t="s">
        <v>108</v>
      </c>
      <c r="B27" s="6" t="n">
        <v>-420</v>
      </c>
      <c r="C27" s="6" t="n">
        <v>-597</v>
      </c>
    </row>
    <row r="28" spans="1:3">
      <c r="A28" s="4" t="s">
        <v>51</v>
      </c>
      <c r="B28" s="6" t="n">
        <v>-41</v>
      </c>
      <c r="C28" s="6" t="n">
        <v>-46</v>
      </c>
    </row>
    <row r="29" spans="1:3">
      <c r="A29" s="4" t="s">
        <v>109</v>
      </c>
      <c r="B29" s="6" t="n">
        <v>-1030</v>
      </c>
      <c r="C29" s="6" t="n">
        <v>-764</v>
      </c>
    </row>
    <row r="30" spans="1:3">
      <c r="A30" s="4" t="s">
        <v>110</v>
      </c>
      <c r="B30" s="6" t="n">
        <v>-19</v>
      </c>
      <c r="C30" s="6" t="n">
        <v>18</v>
      </c>
    </row>
    <row r="31" spans="1:3">
      <c r="A31" s="4" t="s">
        <v>111</v>
      </c>
      <c r="B31" s="6" t="n">
        <v>-132</v>
      </c>
      <c r="C31" s="6" t="n">
        <v>128</v>
      </c>
    </row>
    <row r="32" spans="1:3">
      <c r="A32" s="4" t="s">
        <v>112</v>
      </c>
      <c r="B32" s="6" t="n">
        <v>616</v>
      </c>
      <c r="C32" s="6" t="n">
        <v>923</v>
      </c>
    </row>
    <row r="33" spans="1:3">
      <c r="A33" s="4" t="s">
        <v>113</v>
      </c>
      <c r="B33" s="7" t="n">
        <v>484</v>
      </c>
      <c r="C33" s="7" t="n">
        <v>10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4" t="s">
        <v>117</v>
      </c>
    </row>
    <row r="4" spans="1:2">
      <c r="A4" s="3" t="s">
        <v>118</v>
      </c>
    </row>
    <row r="5" spans="1:2">
      <c r="A5" s="4" t="s">
        <v>119</v>
      </c>
      <c r="B5"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1:16:42Z</dcterms:created>
  <dcterms:modified xmlns:dcterms="http://purl.org/dc/terms/" xmlns:xsi="http://www.w3.org/2001/XMLSchema-instance" xsi:type="dcterms:W3CDTF">2018-07-24T11:16:42Z</dcterms:modified>
</cp:coreProperties>
</file>